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PROPERTY AND EQUIPMENT" sheetId="9" state="visible" r:id="rId9"/>
    <sheet xmlns:r="http://schemas.openxmlformats.org/officeDocument/2006/relationships" name="OIL AND GAS PROPERTIES" sheetId="10" state="visible" r:id="rId10"/>
    <sheet xmlns:r="http://schemas.openxmlformats.org/officeDocument/2006/relationships" name="NOTES PAYABLE" sheetId="11" state="visible" r:id="rId11"/>
    <sheet xmlns:r="http://schemas.openxmlformats.org/officeDocument/2006/relationships" name="ASSET RETIREMENT OBLIG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PROPERTY AND EQUIPMENT (Tables)" sheetId="18" state="visible" r:id="rId18"/>
    <sheet xmlns:r="http://schemas.openxmlformats.org/officeDocument/2006/relationships" name="OIL AND GAS PROPERTIES (Tables)" sheetId="19" state="visible" r:id="rId19"/>
    <sheet xmlns:r="http://schemas.openxmlformats.org/officeDocument/2006/relationships" name="NOTES PAYABLE (Tables)" sheetId="20" state="visible" r:id="rId20"/>
    <sheet xmlns:r="http://schemas.openxmlformats.org/officeDocument/2006/relationships" name="ASSET RETIREMENT OBLIGATIONS (T" sheetId="21" state="visible" r:id="rId21"/>
    <sheet xmlns:r="http://schemas.openxmlformats.org/officeDocument/2006/relationships" name="STOCKHOLDERS' EQUITY (Tables)" sheetId="22" state="visible" r:id="rId22"/>
    <sheet xmlns:r="http://schemas.openxmlformats.org/officeDocument/2006/relationships" name="SIGNIFICANT ACCOUNTING POLICI_3" sheetId="23" state="visible" r:id="rId23"/>
    <sheet xmlns:r="http://schemas.openxmlformats.org/officeDocument/2006/relationships" name="EARNINGS PER SHARE (Details)" sheetId="24" state="visible" r:id="rId24"/>
    <sheet xmlns:r="http://schemas.openxmlformats.org/officeDocument/2006/relationships" name="PROPERTY AND EQUIPMENT (Details" sheetId="25" state="visible" r:id="rId25"/>
    <sheet xmlns:r="http://schemas.openxmlformats.org/officeDocument/2006/relationships" name="OIL AND GAS PROPERTIES (Details" sheetId="26" state="visible" r:id="rId26"/>
    <sheet xmlns:r="http://schemas.openxmlformats.org/officeDocument/2006/relationships" name="OIL AND GAS PROPERTIES (Detai_2"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ASSET RETIREMENT OBLIGATIONS (D"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STOCKHOLDERS' EQUITY (Details 2" sheetId="33" state="visible" r:id="rId33"/>
    <sheet xmlns:r="http://schemas.openxmlformats.org/officeDocument/2006/relationships" name="STOCKHOLDERS' EQUITY (Details 3" sheetId="34" state="visible" r:id="rId34"/>
    <sheet xmlns:r="http://schemas.openxmlformats.org/officeDocument/2006/relationships" name="STOCKHOLDERS' EQUITY (Details 4" sheetId="35" state="visible" r:id="rId35"/>
    <sheet xmlns:r="http://schemas.openxmlformats.org/officeDocument/2006/relationships" name="STOCKHOLDERS' EQUITY (Details 5" sheetId="36" state="visible" r:id="rId36"/>
    <sheet xmlns:r="http://schemas.openxmlformats.org/officeDocument/2006/relationships" name="STOCKHOLDERS' EQUITY (Details 6" sheetId="37" state="visible" r:id="rId37"/>
    <sheet xmlns:r="http://schemas.openxmlformats.org/officeDocument/2006/relationships" name="STOCKHOLDERS' EQUITY (Details N" sheetId="38" state="visible" r:id="rId38"/>
  </sheets>
  <definedNames/>
  <calcPr calcId="124519" fullCalcOnLoad="1"/>
</workbook>
</file>

<file path=xl/sharedStrings.xml><?xml version="1.0" encoding="utf-8"?>
<sst xmlns="http://schemas.openxmlformats.org/spreadsheetml/2006/main" uniqueCount="370">
  <si>
    <t>Document and Entity Information - shares</t>
  </si>
  <si>
    <t>3 Months Ended</t>
  </si>
  <si>
    <t>Oct. 31, 2018</t>
  </si>
  <si>
    <t>Dec. 14, 2018</t>
  </si>
  <si>
    <t>Document And Entity Information</t>
  </si>
  <si>
    <t>Entity Registrant Name</t>
  </si>
  <si>
    <t>Amazing Energy Oil &amp; Gas, Co.</t>
  </si>
  <si>
    <t>Entity Central Index Key</t>
  </si>
  <si>
    <t>Document Type</t>
  </si>
  <si>
    <t>10-Q</t>
  </si>
  <si>
    <t>Document Period End Date</t>
  </si>
  <si>
    <t>Oct. 31,
		2018</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Entity Ex Transition Period</t>
  </si>
  <si>
    <t>CONSOLIDATED BALANCE SHEETS (Unaudited) - USD ($)</t>
  </si>
  <si>
    <t>Jul. 31, 2018</t>
  </si>
  <si>
    <t>Current assets:</t>
  </si>
  <si>
    <t>Cash and cash equivalents</t>
  </si>
  <si>
    <t>Receivable from working interest owners</t>
  </si>
  <si>
    <t>Production revenue receivable</t>
  </si>
  <si>
    <t>Deposit on property acquisition</t>
  </si>
  <si>
    <t xml:space="preserve"> </t>
  </si>
  <si>
    <t>Prepaid expenses</t>
  </si>
  <si>
    <t>Total current assets</t>
  </si>
  <si>
    <t>Oil and gas properties - proved, net</t>
  </si>
  <si>
    <t>Oil and gas properties - unproved</t>
  </si>
  <si>
    <t>Property and equipment, net</t>
  </si>
  <si>
    <t>Other assets</t>
  </si>
  <si>
    <t>TOTAL ASSETS</t>
  </si>
  <si>
    <t>Current liabilities:</t>
  </si>
  <si>
    <t>Accounts payable and accrued liabilities</t>
  </si>
  <si>
    <t>Payable to related party</t>
  </si>
  <si>
    <t>Promissory notes, related parties, net of debt discount</t>
  </si>
  <si>
    <t>Notes payable, related parties</t>
  </si>
  <si>
    <t>Equipment note payable</t>
  </si>
  <si>
    <t>Due to working interest owners</t>
  </si>
  <si>
    <t>Accrued interest payable, related parties</t>
  </si>
  <si>
    <t>Total current liabilities</t>
  </si>
  <si>
    <t>Long term liabilities:</t>
  </si>
  <si>
    <t>Promissory note payable, net of debt discount</t>
  </si>
  <si>
    <t>Promissory notes, related party</t>
  </si>
  <si>
    <t>Asset retirement obligation</t>
  </si>
  <si>
    <t>Total liabilities</t>
  </si>
  <si>
    <t>Commitments and contingencies</t>
  </si>
  <si>
    <t>Stockholders' equity:</t>
  </si>
  <si>
    <t>Common stock, par value $0.001 per share; 3,000,000,000 shares authorized; 85,040,232 issued and outstanding at October 31, 2018 83,975,232 issued and outstanding at July 31, 2018</t>
  </si>
  <si>
    <t>Additional paid-in capital</t>
  </si>
  <si>
    <t>Accumulated deficit</t>
  </si>
  <si>
    <t>Total stockholders' equity</t>
  </si>
  <si>
    <t>TOTAL LIABILITIES AND STOCKHOLDERS' EQUITY</t>
  </si>
  <si>
    <t>Series A Preferred Stock [Member]</t>
  </si>
  <si>
    <t>Preferred stock, no par value, 10,000,000 shares authorized; Series A, par value $0.01, 9,000 shares issued and outstanding Series B, par value $0.01, 50,000 shares issued and outstanding</t>
  </si>
  <si>
    <t>Series B Preferred Stock [Member]</t>
  </si>
  <si>
    <t>CONSOLIDATED BALANCE SHEETS (Unaudited) (Parenthetical) - $ / shares</t>
  </si>
  <si>
    <t>Preferred stock, shares authorized</t>
  </si>
  <si>
    <t>Common stock, par value (in dollars per share)</t>
  </si>
  <si>
    <t>$ .001</t>
  </si>
  <si>
    <t>Common stock, shares authorized</t>
  </si>
  <si>
    <t>Common stock, shares issued</t>
  </si>
  <si>
    <t>Common stock, shares outstanding</t>
  </si>
  <si>
    <t>Preferred stock, shares issued</t>
  </si>
  <si>
    <t>Preferred stock, shares outstanding</t>
  </si>
  <si>
    <t>CONSOLIDATED STATEMENTS OF OPERATIONS (Unaudited) - USD ($)</t>
  </si>
  <si>
    <t>Oct. 31, 2017</t>
  </si>
  <si>
    <t>Revenue</t>
  </si>
  <si>
    <t>Oil and gas sales</t>
  </si>
  <si>
    <t>Oilfield service revenue</t>
  </si>
  <si>
    <t>Total Gross Revenue</t>
  </si>
  <si>
    <t>Operating Expense</t>
  </si>
  <si>
    <t>Production costs</t>
  </si>
  <si>
    <t>Depreciation, depletion and amortization</t>
  </si>
  <si>
    <t>General and administrative expense</t>
  </si>
  <si>
    <t>Accretion expense</t>
  </si>
  <si>
    <t>Total Operating Expenses</t>
  </si>
  <si>
    <t>Loss from operations</t>
  </si>
  <si>
    <t>Other (income) expense</t>
  </si>
  <si>
    <t>Interest income</t>
  </si>
  <si>
    <t>Financing cost, related parties</t>
  </si>
  <si>
    <t>Interest expense</t>
  </si>
  <si>
    <t>Interest expense, related parties</t>
  </si>
  <si>
    <t>Total other (income) expense</t>
  </si>
  <si>
    <t>Loss before taxes</t>
  </si>
  <si>
    <t>Provision for income taxes</t>
  </si>
  <si>
    <t>Net loss</t>
  </si>
  <si>
    <t>Loss per share:</t>
  </si>
  <si>
    <t>Basic and Diluted</t>
  </si>
  <si>
    <t>Weighted average shares outstanding:</t>
  </si>
  <si>
    <t>CONSOLIDATED STATEMENTS OF CASH FLOW - USD ($)</t>
  </si>
  <si>
    <t>Cash Flows From Operating Activities</t>
  </si>
  <si>
    <t>Adjustments to reconcile net loss to net cash from operations:</t>
  </si>
  <si>
    <t>Stock and warrant based compensation</t>
  </si>
  <si>
    <t>Other expense</t>
  </si>
  <si>
    <t>Amortization of note discount</t>
  </si>
  <si>
    <t>Financing fee in debt issuance</t>
  </si>
  <si>
    <t>Change in:</t>
  </si>
  <si>
    <t>Accrued interest payable</t>
  </si>
  <si>
    <t>Net cash from operating activities</t>
  </si>
  <si>
    <t>Cash Flows From Investing Activities</t>
  </si>
  <si>
    <t>Investment in oil and gas properties</t>
  </si>
  <si>
    <t>Proceeds from sale of oil and gas working interests</t>
  </si>
  <si>
    <t>Net cash from investing activities</t>
  </si>
  <si>
    <t>Cash Flows From Financing Activities</t>
  </si>
  <si>
    <t>Proceeds from sale of common stock</t>
  </si>
  <si>
    <t>Proceeds from notes payable, related parties</t>
  </si>
  <si>
    <t>Payments on notes payable, related parties</t>
  </si>
  <si>
    <t>Payments on equipment note</t>
  </si>
  <si>
    <t>Net cash from financing activities</t>
  </si>
  <si>
    <t>Net change in cash</t>
  </si>
  <si>
    <t>Cash and cash equivalents and restricted cash - beginning of period</t>
  </si>
  <si>
    <t>Cash and cash equivalents and restricted cash - end of period</t>
  </si>
  <si>
    <t>Non-cash investing and financing activities</t>
  </si>
  <si>
    <t>Warrant modification with issuance of note payable, related party</t>
  </si>
  <si>
    <t>Note payable, related party settled with participation in oil and gas working interest</t>
  </si>
  <si>
    <t>Accounts payable settled with shares of common stock</t>
  </si>
  <si>
    <t>Warrants issued with notes payable, related party</t>
  </si>
  <si>
    <t>NATURE OF OPERATIONS</t>
  </si>
  <si>
    <t>Organization, Consolidation and Presentation of Financial Statements [Abstract]</t>
  </si>
  <si>
    <t>NOTE 1 – NATURE OF
OPERATIONS Amazing Energy Oil and Gas,
Co. is incorporated in the State of Nevada. Through its primary subsidiary, Amazing Energy, Inc., also a Nevada corporation, the
Company operates its main business of exploration, development, and production of oil and gas in the Permian Basin of West Texas.
On October 7, 2014, the Company entered into a change in control agreement with certain shareholders of Amazing Energy, Inc. The
change in control agreement was the first step in a reverse merger process whereby the shareholders of Amazing Energy, Inc. would
control about 95% of the shares of common stock of Amazing Energy Oil and Gas, Co., and Amazing Energy Oil and Gas, Co. would
own 100% of the outstanding shares of common stock of Amazing Energy, Inc. This entire reverse merger process was completed in
July of 2015.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management, the accompanying unaudited
financial statements contain all adjustments, consisting of only normal recurring adjustments, necessary for a fair statement
of its financial position as of October 31, 2018, and its results of operations for the three months ended October 31, 2018 and
2017, and cash flows for the three months ended October 31, 2018 and 2017. The balance sheet at July 31, 2018,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July 31, 2018. The financial statements
are presented on a consolidated basis and include all of the accounts of Amazing Energy Oil and Gas, Co. and its wholly owned
subsidiaries, Amazing Energy, LLC, Amazing Energy, Inc., and Jilpetco, Inc., All significant intercompany balances and transactions
have been eliminated. The consolidated statement of operations for the three months ended October 31, 2017 has been revised to
eliminate intercompany oilfield service revenue and related production costs between Amazing Energy Oil and Gas, Co. and Jilpetco.
The impact of the revisions was to decrease both categories by $25,342. The revision had no impact on the net loss on the consolidated
statement of operations or the consolidated statement of cash flows for the three month period ended October 31, 2017. Going Concern These consolidated financial
statements have been prepared in accordance with U.S. GAAP to a going concern, which assumes that the Company will be able to
meet its obligations and continue its operations for its next fiscal year. As shown in the accompanying
financial statements, the Company has incurred operating losses since inception. As of October 31, 2018, the Company has limited
financial resources with which to achieve the objectives and obtain profitability and positive cash flows. As shown in the accompanying
consolidated balance sheets, the Company has an accumulated deficit of $33,931,545. At October 31, 2018, the Company's working
capital deficit was $1,326,375.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Recognition 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October 31, 2018, the Company had receivables related
to contracts with customers of $31,127. During the quarter ended
October 31, 2017, the Company also provided oilfield services to both related party entities and outside oil and gas well owners.
Revenue from administration fees to unrelated working interest owners are recognized on an accrual basis in the period services
are provided. 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 Due to Working Interest
Own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Revenues
suspended for specific reasons are released as those matters are resolved. The Due to working interest owners balance is
comprised of those proceeds which have yet to be distributed to interest owners as a result of the time required to process
administrative functions and process payment and any revenue suspense. Asset Retirement Obligations The fair value of a liability
for an asset’s retirement obligation (“ARO”) is recognized in the period in which a contractual obligation is
created and if a reasonable estimate of fair value can be made. A corresponding charge is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was sold to Rio Energy International, Inc. and
natural gas production was sold to Trans-Pecos Natural Gas Company, LLC during the three months ended October 31, 2018 and to
Sunoco and Trans-Pecos during the three months ended October 31, 2017. As a result, during the three months ended October 31,
2018 and 2017 these customers represented 100% of its oil and gas revenue (“major customers”). Cash and Cash Equivalents The Company considers all
highly liquid investments purchased with a remaining maturity of three months or less when acquired to be cash equivalents. Restricted Cash As of October 31, 2018,
the Company has a letter of credit in the amount of $50,000 in favor of the Texas Railroad Commission as a bond for reclamation
on its oil and gas properties. The amount is presented in other assets on the consolidated balance sheet.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Fair value of financial
instruments Financial instruments consist
of cash and various notes payable. The fair value of these financial instruments approximates the carrying values. 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Ceiling Tests did not result in an impairment of our
oil and natural properties for the three months ended October 31, 2018 or 2017.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8 and October 31, 2017, the Company had no assets or liabilities
accounted for at fair value on a recurring basis. 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guidance establishes a new five step principle-based framework in an effort to significantly
enhance comparability of revenue recognition practices across entities, industries, jurisdictions, and capital markets. The Company
adopted the new standard on August 1, 2018 using the modified retrospective method. The adoption resulted in no changes in the
timing of revenue recognition compared to the prior methodology. In February 2016 the FASB issued ASU, No. 2016-02, Leases. The ASU requires companies
to recognize on the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August 1, 2018 had no impact to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Company adopted this update as of August 1, 2018. Cash, cash equivalents, and restricted cash
and cash equivalents on the consolidated statement of cash flows includes restricted cash of $50,000 and $50,000 as of October
31, 2018 and July 31, 2018, $50,000 and $50,000 as of October 31, 2017 and July 31, 2017, as well as amounts previously reported
for cash and cash equivalents. In June 2018, the FASB issued
ASU No. 2018-07, Compensation-Stock Compensation, Improvements to Nonemployee Share-Based Payment Accounting. ASU No. 2018-07
expands the scope of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October 31, 2018 and 2017, that could have a dilutive effect on future periods are as follows:
October 31, 2018 October 31, 2017
Convertible preferred stock 6,490,000 6,490,000
Warrants 8,785,408 3,674,576
Stock options 30,085,000 28,085,000
Total potential dilution 45,360,408 38,249,576 For the three months ended
October 31, 2018 and 2017, the effect of this potential dilution has not been recognized since it would have been anti-dilutive.</t>
  </si>
  <si>
    <t>PROPERTY AND EQUIPMENT</t>
  </si>
  <si>
    <t>Property, Plant and Equipment [Abstract]</t>
  </si>
  <si>
    <t xml:space="preserve">NOTE 4 – PROPERTY
AND EQUIPMENT As of October 31, 2018 and
July 31, 2018, the property and equipment asset balance was composed of the following:
October 31,2018 July 31, 2018
Drilling equipment $ 612,000 $ 612,000
Other equipment 253,530 252,204
865,530 864,204
Less: Accumulated depreciation (462,275 ) (429,676 )
Total property and equipment $ 403,255 $ 434,528 </t>
  </si>
  <si>
    <t>OIL AND GAS PROPERTIES</t>
  </si>
  <si>
    <t>Extractive Industries [Abstract]</t>
  </si>
  <si>
    <t xml:space="preserve">NOTE 5 – OIL AND
GAS PROPERTIES The Company is currently
participating in oil and gas exploration activities in Texas. The Company’s oil and gas properties are located entirely
in the United States. The Company’s mineral
lease interests represent leased acreage within the Pecos County 70,000 acre AMI as of October 31, 2018. Through a series of agreements
with representatives of mineral owners, the Company has the right to acquire additional acreage for future development encompassing
a large percentage of the 70,000 acres not under lease at October 31, 2018. Under those agreements the Company is required to make
annual payments into trust accounts to hold the acquisition opportunity. As actual leases are acquired those trust funds are available
to pay the lease cost per acre at predetermined amounts. The Company is obligated
to pay certain bonus lease payments related to certain of its lease properties. The Company is required to pay $27,000 each year
on the JT Walker lease on annually on August 7th. The Company is also required to pay $200,000 every five years on August 7th
for the JPMorgan lease. The most recent payment on this lease was made in July 2017. The next JPMorgan lease payment is due by
August 7, 2022. The Company is current in its lease payments under these leases. At October 31, 2018, the
Company has a 100% working interest in twenty-six (26) wells located on these leasehold premises. The Company has drilled 26 wells
throughout the property, with twenty-four producing and two shut-in. The oil and gas property balances at October 31, 2018 and
July 31, 2018, are set forth in the table below:
October 31,2018 July 31,2018
Unproved properties not subject to amortization $ 3,662,060 $ 3,079,492
Property costs subject to amortization 6,581,676 6,627,470
Asset retirement obligation, asset 202,460 194,615
Total cost of oil and gas properties 10,446,196 9,901,577
Less: Accumulated depletion (1,447,692 ) (1,399,096 )
Oil and gas properties, net full cost method $ 8,998,504 $ 8,502,481 During the quarter ended
October 31, 2018, the Company continued development principally consisting of drilling and development of the WWJD Well #30, workover
operations on various wells, and further investment in unevaluated lease costs. During the quarter ended
October 31, 2018, the Company offered an opportunity to investors for participation in development of the WWJD Well #31. The investment
was offered to Joint Venture Working Interest Partners (“the Partners”) that will pay 100% of drilling and completion
costs on a turnkey basis for the development of the newly planned horizontal well. In exchange the Partners will receive 50% working
interest in the well-bore and will receive a 75% preferred payout of invested capital plus 10%. Proceeds from the offering received
through October 31, 2018 totaled $250,000, of which $100,000 was in the form of a principal reduction on a note payable to a related
party and receipt of $150,000 in cash from unrelated investors. On October 17, 2018 the Company closed on
the acquisition of the deep rights in 21,000 mostly contiguous acres in the Permian Basin in Pecos County, Texas. With the acquisition
the Company controls all rights to all depths within the 61,000 acres with undivided mineral interest and rights to the depth of
3,000 feet to surface on its additional approximately 9,000 acres. The purchased acreage is subject to the same option terms that
are applicable to the other Pecos County, Texas acreage controlled by the Company. The cost of the acquisition was $500,000. On October 12, 2018 the Company entered into
an Option Agreement for the acquisition of oil and gas producing property which required a $100,000 deposit. The option expires
on December 31, 2018. </t>
  </si>
  <si>
    <t>NOTES PAYABLE</t>
  </si>
  <si>
    <t>Notes to Financial Statements</t>
  </si>
  <si>
    <t xml:space="preserve">NOTE 6 – NOTES
PAYABLE Notes payable, related
parties On January 3, 2011, the
Company formalized a loan agreement for $1,940,000 with Jed Miesner, the Company’s CEO and Chairman at the time of the agreement
and currently a director. The loan is scheduled to mature on December 31, 2030, bear interest at the rate of 8% per annum, and
collateralized with a leasehold deed of trust covering certain leasehold interests in Pecos County, Texas. On December 30, 2010, Amazing
Energy, LLC, formalized loan agreements with Petro Pro Ltd., an entity controlled by Jed Miesner for $1,100,000. The loan is scheduled
to mature on December 31, 2030, bear interest at the rate of 8% per annum and is collateralized with a leasehold deed of trust
covering certain leasehold interests in Pecos County, Texas. On December 30, 2010, Amazing
Energy, LLC, (a wholly owned subsidiary of the Company) entered into a $2,000,000 line of credit facility with JLM Strategic Investments
LP, an entity controlled by Jed Miesner. Funds advanced on the line of bear interest at the rate of 8% per annum and are collateralized
with a leasehold deed of trust covering certain leasehold interests in Pecos County, Texas. Terms of the notes, as amended,
provide for adjustment to the interest rate beginning February 1, 2017 from 8% to a rate of 6% through February 1, 2019, and a
rate of Prime plus 2% for the remaining years. Principal maturities for
the two loan agreements and the credit facility outstanding at October 31, 2018 for the remaining terms are summarized by year
as follows:
Principal Maturities
Year ending October 31, Jed Miesner Petro Pro, Ltd. JLM Strategic Investments, LP Total
2019 $ 310,995 $ 176,337 $ 41,170 $ 528,502
2020 67,272 38,144 — 105,416
2021 72,655 41,196 — 113,851
2022 78,467 44,492 — 122,959
2023 84,744 48,051 — 132,795
Subsequent years 1,325,867 751,780 — 2,077,647
$ 1,940,000 $ 1,100,000 $ 41,170 $ 3,081,170 At October 31, 2018, Mr.
Miesner has waived any event of default on the delinquent payments of principal and interest due on the loans and credit facility. As of October 31, 2018 and
July 31, 2018, the accrued and unpaid interest on this related party convertible debt was $447,403 and $400,805, respectively.
Related party interest expense for the three months ended October 31, 2018 and 2017 was $46,597 and $46,597, respectively. On
September 10, 2018, in accordance with modifications to Series A Preferred Stock (see note 9), the Company agreed to pay accrued
interest of $309,130 on or before December 31, 2018 and $169,168 on or before February 28, 2019. At October 31, 2018, the
balance of the convertible debt and accrued interest was convertible into membership shares of Amazing Energy, LLC, a wholly owned
subsidiary of the Company at $0.60 per share. Promissory notes payable, related
parties On October 16, 2018, the
Company entered into promissory notes with its Chairman of the Board and one of its Directors to fund the acquisition of the Wyatt
properties in Pecos County, Texas and to enter into an option agreement for acquisition of Oil and Gas Property.
The aggregate principal amount of the new notes was $600,000. The notes required a placement fee of $60,000 equal to 10% of the
principal amounts of the loans which was expensed as financing costs in the three months ended October 31, 2018. Principal and
placement fee are due at maturity on December 15, 2018. As additional consideration for the financing, the Company issued 2,400,000
warrants for the right to acquire its common stock at an exercise price of $0.25 per share for a term of six years. As a result,
the Company recorded a debt discount of $288,000 to account for the relative fair value of the warrants (see note 9). The debt
discount is being amortized as interest expense over the term of the note. On October 26, 2018,
the Company paid $400,000 on the promissory notes. An additional $100,000 of the Chairman’s promissory note was
satisfied with transfer of partial working interest in the drilling program for the development of the Company’s WWJD
#31 well (see note 5). The remaining promissory notes balance of $160,000 is due on December 15, 2018. These payments
accelerated $252,000 in amortization of the discount for the three month period ended October 31, 2018. At October 31, 2018,
the discount balance is $36,000. Promissory note payable On October 22, 2018, the Company entered into
a promissory note with Bories Capital, LLC (Bories) for $500,000, the owner of which is a holder of all of the outstanding shares
of the Company’s Preferred B stock. The note bears interest at the Hancock Whitney Bank prime rate plus two percent (7.25%
at October 31, 2018) and is due in full at maturity on October 24, 2020. Interest is payable monthly beginning on November 30,
2018. As additional consideration for the note, the company agreed to modify the terms of 2,674,576 warrants to acquire common
stock held by the owner of Bories. The warrants were amended to change the exercise price from $0.60 to $0.40 per share and extend
the expiration date from July 31, 2019 to April 1, 2024. These modifications resulted in financing fee of $480,771 which represents
the difference in the fair value of the warrants before and after the change in terms. The amount was recognized as a discount
on the note and is being amortized as interest expense over the term of the note. Amortization of $1,536 was recognized as interest
expense during the three months ended October 31, 2018. At October 31, 2018, the discount balance is $479,235. In addition, terms of
the Series B Preferred Stock held by the lender were modified. The Company agreed to suspend its right to call the
preferred stock until from the original call date of April 1, 2019 to April 1, 2024. In exchange for this suspension, the
Series B Preferred stockholder’s right to convert the preferred shares into warrants to acquire the Company’s
common stock was amended to extend the conversion period to April 1, 2024. </t>
  </si>
  <si>
    <t>ASSET RETIREMENT OBLIGATIONS</t>
  </si>
  <si>
    <t>Asset Retirement Obligation Disclosure [Abstract]</t>
  </si>
  <si>
    <t xml:space="preserve">NOTE 7 – ASSET
RETIREMENT OBLIGATIONS The information below details
the asset retirement obligation for three months ended October 31, 2018:
Balance, July 31, 2018 $ 258,575
Asset retirement obligation incurred 7,845
Accretion expense 3,479
Balance, October 31, 2018 $ 269,899 </t>
  </si>
  <si>
    <t>COMMITMENTS AND CONTINGENCIES</t>
  </si>
  <si>
    <t>Commitments and Contingencies Disclosure [Abstract]</t>
  </si>
  <si>
    <t>NOTE
8 – COMMITMENTS AND CONTINGENCIES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lawsuit, in Cause No. P-7600-83-CV in the 83 rd District Court in Pecos County, Texas. The nature of the litigation is that Amazing Energy &amp;
Jilpetco were joined as defendants in a case in Pecos County, Texas, between Fredrick Bartlett Wulff, Sr. et al plaintiffs and
Benedum &amp; Trees, LLC et al defendants. The suit alleges breach of lease, breach of implied duty to explore and develop, and
requests a declaratory judgment that the leases are terminated, and the suit requests an accounting of lease production. The case
is in the early stages of discovery as to the claims against the Company. Management intends to seek an early resolution but will
vigorously defend the case. It is too early in the litigation to evaluate the likely outcome or to evaluate the range of losses,
as the lease interests involved are small fractional interests. In the opinion of the Company’s management, none of the pending
litigation, disputes or claims against it, if decided adversely, will have a material adverse effect on the Company’s financial
condition, cash flows or results of operations. On
December 11, 2017, Amazing Energy LLC and Jilpetco Inc. were each served with a summons and complaint in Cause No. P-7813-83-CV
in the 83 rd District Court in Pecos
County, Texas. Amazing Energy and Jilpetco were named as defendants in a case by Rumson Royalty Company as the plaintiff.
The suit alleges Amazing Energy and Jilpetco have suspended certain royalty and/or overriding interest payments owed to the plaintiff,
and requests a declaratory judgment seeking the plaintiff’s share of production proceeds and reasonable attorney’s
fees. Management will vigorously defend the case. It is too early in the litigation to evaluate the likely outcome or to evaluate
the financial impact of the lawsuit, if any. In the opinion of the Company’s Management, none of the pending litigation,
disputes or claims against it, if decided adversely, will have a material adverse effect on the Company’s financial condition,
cash flows or results of operations Lease
commitments The
Company’s principal executive offices are in leased office space in Amarillo, Texas. The leased office space consists of
approximately 3,700 square feet and is leased through February 28, 2019 at an annual cost of approximately $52,000. The Company
is in transition of its corporate headquarters to Plano, Texas at October 31, 2018. Oil
and gas lease commitments The
Company is obligated to pay royalties to holders of oil and natural gas interests in its Texas operations. The Company is also
obligated to pay working interest holders a pro-rata portion of revenue in oil operations net of shared operating expenses. The
amounts are based on monthly oil and gas sales and are charged monthly net of oil and gas revenue and recognized as “Revenue
Payable to Interest Owners” on the Company’s Consolidated Balance Sheet. The
Company is also obligated to pay certain ‘bonus’ lease payments related to certain of its Pecos, TX lease properties.
The Company is required to pay $27,000 each year on the JT Walker lease, beginning August 7, 2017. The Company is also required
to pay $200,000 every five years on the JPMorgan lease, beginning August 7, 2017. The Company is current in its lease payments
under these leases. These payments are included in Oil and Gas Properties – Leasehold acquisition costs (Note 5) in accordance
with full-cost accounting.</t>
  </si>
  <si>
    <t>STOCKHOLDERS' EQUITY</t>
  </si>
  <si>
    <t>Equity [Abstract]</t>
  </si>
  <si>
    <t xml:space="preserve">NOTE 9 – STOCKHOLDERS’
EQUITY 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par value per share. Series A convertible
preferred stock: The Company has 9,000 shares
of Series A preferred stock outstanding at October 31, 2018. These shares were issued from the designated 10,000,000 shares of preferred
stock, no par value, with the following rights and preferences:
● Liquidation
preference: Upon a liquidation event, an amount in cash equal to $100 per share, for a total of $900,000 computed as of October
31, 2018, shall be paid prior to liquidation payments to holders of the Company securities junior to the Series A preferred
stock.
● Dividends:
Holders of the Series A preferred stock are not entitled to receive a dividend.
● Voting:
Each share of preferred stock has 10,000 votes and votes with the common shares on all matters submitted to the shareholders for
a vote. Effective September 10, 2018 the sole holder of Series A Preferred Stock of the Company agreed to material
modifications of the rights associated with the Series A Preferred. Jed Miesner is the holder of 9,000 shares of Series A Preferred
that possess the right to vote on any matters to which common stock holders of the Company are entitled to vote. The 9,000 shares
of Series A Preferred possess the voting power equivalent to 90,000,000 shares of the Company’s common stock. Mr. Miesner
has agreed, until January 1, 2019 to not vote the Series A Preferred shares on any matter not related to a change of control of
the Company or its assets. As part of this agreement, the Company has agreed to pay accrued interest on promissory notes payable
due to Mr. Meisner and related parties associated with him (see Note 6).
● Non-transferrable:
The shares of Series A preferred stock are not transferrable except under a plan for wealth transfer and estate planning or
upon conversion or redemption as set forth below.
● Conversion:
On July 31, 2021, any shares of the Series A preferred stock outstanding will be convertible, at the discretion of the shareholder,
for a period of three years, into common stock purchase warrants of the Company with an exercise price of $1.00 per share
on the basis of 110 shares of common stock for each one share of Series A preferred stock outstanding. Series B convertible
preferred stock: The Company has 50,000 shares
of Series B preferred stock outstanding at October 31, 2018. These shares were issued from the designated 10,000,000 shares of preferred
stock, no par value, with the following rights and preferences:
● Liquidation
preference: Upon a liquidation event, an amount in cash equal to $100 per share, for a total of $5,000,000 computed as of
July 31, 2018, shall be paid prior to liquidation payments to holders of Company securities junior to the Series B preferred
stock. Holders of the Company’s Series A preferred stock shall be paid in advance of holders of the Series B preferred
stock on the occurrence of a liquidation event.
● Dividends:
Holders of the Series B preferred stock are not entitled to receive a dividend.
● Voting:
The Series B preferred stock has no voting rights other than to be voted when required by the laws of the State of Nevada.
● Non-transferrable:
The shares of Series B preferred stock are not transferrable except under a plan for wealth transfer and estate planning or
upon conversion or redemption as set forth below.
● Conversion:
On July 31, 2021, any shares of the Series B preferred stock outstanding will be convertible, at the discretion of the shareholder,
for a period of three years, into common stock purchase warrants of the Company with an exercise price of $1.00 per share on the
basis of 110 shares of common stock for each one share of Series B preferred stock outstanding.
As additional consideration
for a new promissory note dated October 22, 2018 (Note 6), the terms of the right to convert preferred shares into warrants
to acquire common stock attached to the Company’s Series “B” Preferred Stock, were amended to extend
the conversion period to April 1, 2024 and to reduce the underlying warrant exercise price from $0.60 per share to $0.40
per share. The Company further agreed to suspend its right to call the Series “B” Preferred Stock until April
1, 2024. Common Stock During the three months
ended October 31, 2018 and 2017, the Company issued 400,000 and 1,200,000 shares of common stock for cash of $100,000 and $300,000,
respectively. During the three months
ended October 31, 2018 and 2017, the Company issued 599,000 and 100,000 shares of common stock with total fair value of $141,768
and $40,000, respectively as compensation for professional services. In addition, the Company issued 66,000 shares of common stock
with a fair value of $16,482 for satisfaction of accounts payable. Warrants: During the three months
ended October 31, 2018 and 2017, the Company issued 104,775 and 1,000,000 warrants to purchase common stock valued at $23,449
and $274,112, respectively, for professional services. Additionally, during the three months ended October, 31, 2018, the Company
issued 2,400,000 warrants to purchase common stock in connection with promissory notes with a fair value of $288,000 and changed
the terms of 2,674,576 existing warrants with an incremental fair value due to the modification of $480,771. See Note 6 Warrant transaction for
the three months ended October 31, 2018 and 2017 are summarized as follows:
Three Months ended October 31,
2018 2017
Outstanding warrants - beginning 6,280,633 2,674,576
Issued 2,504,775 1,000,000
Exercised — —
Expired — —
Outstanding warrants - ending 8,785,408 3,674,576 The weighted average fair
value of warrants and the key assumptions used in the Black-Scholes valuation model to calculate the fair value, are as follows:
2018
Weighted average fair value $0.21 to $0.26
Exercise price $0.25 to $0.33
Risk-free interest rate 2.74% - 3.01%
Expected volatility of common stock 166% - 168%
Dividend yield 0.00 %
Expected term of warrant Five to Six Years
2017
Weighted average fair value $ 0.27
Exercise price $ 0.40
Risk-free interest rate 1.57 %
Expected volatility of common stock 176.70 %
Dividend yield 0.00 %
Expected term of warrant Four Years The Company’s outstanding
warrants at October 31, 2018 are detailed as follows:
Number
Expiration Year of Warrants Exercise Price
2020 1,200,000 $0.50
2021 1,858,332 $0.40 to $1.00
2022 305,000 $0.40 to $0.60
2023 347,500 $0.27 to $0.74
2024 5,074,576 $0.40
8,785,408 Stock Options In February 2017, the Board
of Directors adopted and approved the 2017 Stock Option Plan (the “2017 Plan”). Pursuant to the 2017 Plan terms, if
the 2017 Plan was not approved by a majority of the shareholders of the Company within twelve months of the adoption of the 2017
Plan, the 2017 Plan would become void. The 2017 Plan was never approved by a majority vote of the shareholders of the Company
and therefore is now void. No options were ever issued pursuant to the 2017 Plan. 2017 Grants On August 11, 2017, the Board of Directors
authorized the grant of 5,835,000 options to purchase shares of common stock of the Company to certain officers related to their
employment agreements (the “Listing Options”). The Listing Options will vest and be immediately exercisable on the
date the Company's stock is traded on the American Stock Exchange, the New York Stock Exchange, or any of the NASDAQ trading tiers.
The Listing Options shall have an exercise price equal to the closing price on the date such trading commences. As of October 31,
2018, management has determined the probability of such an event is doubtful and, therefore, has not recognized any compensation
expense to date regarding the Listing Options. On August 11, 2017, the Board of Directors
authorized the grant of 11,750,000 options to purchase shares of common stock of the Company to certain officers. The options have
an exercise price of $0.40 and expire five years from the date of grant. 2,937,500 of the options vested immediately on the grant
date and the remainder vest 25% annually upon each anniversary of the grant date. For the three months ended October 31, 2018 and
2017, the Company recognized stock-based compensation of $191,824 and $897,859, respectively, for these options. At October 31,
2018 unrecognized compensation related to the option grant is $1,244,751 will be recognized over the remaining term of 3.78 years. On August 11, 2017, the Board of Directors
authorized the grant of 10,000,000 options to purchase shares of common stock of the Company to its Chief Executive Officer. The
options have an exercise price of $0.40 per share and expire five years from the date of grant. 2,000,000 options vested on the
date of grant. The fair value of the grant was $489,047 which was recognized as stock-based compensation at the date of grant.
The remaining 8,000,000 options contained market and performance conditions, of which 4,000,000 options are to vest based on market
conditions being met and 4,000,000 options will vest upon achievement of certain performance objectives. Management has assessed
the likelihood of market conditions and the probability of performance conditions being realized and recognize stock based compensation
of $24,452 and $48,905 for the three month periods ended October 31, 2018 and 2017, respectively. At October 31, 2018, unrecognized
compensation related to the option grant is $167,091 which will be recognized over the remaining term of 3.78 years.of $647,987
for the year ending July 31, 2018. On September 26, 2017, the Board of Directors
also authorized the grant of 500,000 options to purchase shares of common stock of the Company to certain directors. The options
vested immediately at the date of grant. These options have an exercise price of $0.40 and expire on September 26, 2021. The fair
value of the grant was $137,056 which the Company recognized as stock-based compensation for the three month period ended October
31, 2017. 2018 Grants On October 23, 2018, the Board of Directors
authorized the grant of 1,000,000 options to purchase shares of common stock of the Company to its Chief Financial Officer. The
options have an exercise price of $0.30 and expire five years from the date of grant. 100,000 of the options vested immediately
on the grant date and the remainder vest 25% annually upon each anniversary of the grant date. For the three month period ended
October 31, 2018, the Company recognized stock based compensation of $17,974 for these options. At October 31, 2018, unrecognized
compensation related to the option grant is $150,679 which will be recognized over the next three years. On October 10, 2018, the
Board of Directors also authorized the grant of 1,000,000 options to purchase shares of common stock of the Company to certain
directors. The options vested immediately at the date of grant. These options have an exercise price of $0.30 and expire on October
23, 2023. The fair value of the grant was $214,726 which the Company recognized as stock-based compensation for the three month
period ended October 31, 2018. Option activity for the three months ending
October 31, 2018 and 2017 is summarized as follows:
For the three months ended October 31
2018 2017
Options Exercise price Options Exercise Price
Beginning balance, outstanding 28,085,000 —
Granted 2,000,000 $ 0.30 28,085,000 $ 0.40
Exercised — —
Forfeited or rescinded — —
Balance outstanding, ending 30,085,000 28,085,000
Outstanding at the end of the period, vested 9,475,000 5,437,500 The Company has estimated the fair value of all option grants using
the Black-Scholes model with the following information and range of assumptions:
For the three months ended
October 31, 2018 October 31, 2017
Weighted average fair value $0.17 to $0.21 $0.24 to $0.27
Options issued 2,000,000 28,085,000
Exercise Price $ 0.30 $ 0.40
Expected volatility 157
% to 166% 175% to 200%
Term Five
to Six Years Four to Five years
Risk-free rate 2.95%
to 3.05% 1.57% to 1.74% The following is a summary of the Company's options outstanding
as of October 31, 2018:
Number
Expiration Year of Options Exercise Price
2021 600,000 $0.30 to $0.40
2022 27,885,000 $0.30 to $0.40
2023 1,300,000 $ 0.30
2024 300,000 $ 0.30
30,085,000 At October 31, 2018, the Company had reserved
38,870,408 common shares for future exercise of warrants and options. At October 31, 2018, the Company’s stock options had
no intrinsic value. </t>
  </si>
  <si>
    <t>SUBSEQUENT EVENTS</t>
  </si>
  <si>
    <t>Subsequent Events [Abstract]</t>
  </si>
  <si>
    <t xml:space="preserve">NOTE 10 – SUBSEQUENT
EVENTS </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management, the accompanying unaudited
financial statements contain all adjustments, consisting of only normal recurring adjustments, necessary for a fair statement
of its financial position as of October 31, 2018, and its results of operations for the three months ended October 31, 2018 and
2017, and cash flows for the three months ended October 31, 2018 and 2017. The balance sheet at July 31, 2018,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July 31, 2018. The financial statements
are presented on a consolidated basis and include all of the accounts of Amazing Energy Oil and Gas, Co. and its wholly owned
subsidiaries, Amazing Energy, LLC, Amazing Energy, Inc., and Jilpetco, Inc., All significant intercompany balances and transactions
have been eliminated. The consolidated statement of operations for the three months ended October 31, 2017 has been revised to
eliminate intercompany oilfield service revenue and related production costs between Amazing Energy Oil and Gas, Co. and Jilpetco.
The impact of the revisions was to decrease both categories by $25,342. The revision had no impact on the net loss on the consolidated
statement of operations or the consolidated statement of cash flows for the three month period ended October 31, 2017.</t>
  </si>
  <si>
    <t>Going Concern</t>
  </si>
  <si>
    <t>Going Concern These consolidated financial
statements have been prepared in accordance with U.S. GAAP to a going concern, which assumes that the Company will be able to
meet its obligations and continue its operations for its next fiscal year. As shown in the accompanying
financial statements, the Company has incurred operating losses since inception. As of October 31, 2018, the Company has limited
financial resources with which to achieve the objectives and obtain profitability and positive cash flows. As shown in the accompanying
consolidated balance sheets, the Company has an accumulated deficit of $33,931,545. At October 31, 2018, the Company's working
capital deficit was $1,326,375.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Recognition</t>
  </si>
  <si>
    <t>Revenue Recognition 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October 31, 2018, the Company had receivables related
to contracts with customers of $31,127. During the quarter ended
October 31, 2017, the Company also provided oilfield services to both related party entities and outside oil and gas well owners.
Revenue from administration fees to unrelated working interest owners are recognized on an accrual basis in the period services
are provided.</t>
  </si>
  <si>
    <t>Receivables</t>
  </si>
  <si>
    <t>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t>
  </si>
  <si>
    <t>Due to Working Interest Owners</t>
  </si>
  <si>
    <t>Due to Working Interest
Own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Revenues
suspended for specific reasons are released as those matters are resolved. The Due to working interest owners balance is
comprised of those proceeds which have yet to be distributed to interest owners as a result of the time required to process
administrative functions and process payment and any revenue suspense.</t>
  </si>
  <si>
    <t>Asset Retirement Obligations</t>
  </si>
  <si>
    <t>Asset Retirement Obligations The fair value of a liability
for an asset’s retirement obligation (“ARO”) is recognized in the period in which a contractual obligation is
created and if a reasonable estimate of fair value can be made. A corresponding charge is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Use of Estimates</t>
  </si>
  <si>
    <t>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was sold to Rio Energy International, Inc. and
natural gas production was sold to Trans-Pecos Natural Gas Company, LLC during the three months ended October 31, 2018 and to
Sunoco and Trans-Pecos during the three months ended October 31, 2017. As a result, during the three months ended October 31,
2018 and 2017 these customers represented 100% of its oil and gas revenue (“major customers”).</t>
  </si>
  <si>
    <t>Cash and Cash Equivalents</t>
  </si>
  <si>
    <t>Cash and Cash Equivalents The Company considers all
highly liquid investments purchased with a remaining maturity of three months or less when acquired to be cash equivalents.</t>
  </si>
  <si>
    <t>Restricted Cash</t>
  </si>
  <si>
    <t>Restricted Cash As of October 31, 2018,
the Company has a letter of credit in the amount of $50,000 in favor of the Texas Railroad Commission as a bond for reclamation
on its oil and gas properties. The amount is presented in other assets on the consolidated balance sheet.</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Fair value of financial instruments</t>
  </si>
  <si>
    <t>Fair value of financial
instruments Financial instruments consist
of cash and various notes payable. The fair value of these financial instruments approximates the carrying values.</t>
  </si>
  <si>
    <t>Property, plant, and equipment</t>
  </si>
  <si>
    <t>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Oil and gas properties</t>
  </si>
  <si>
    <t>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t>
  </si>
  <si>
    <t>Depletion and amortization</t>
  </si>
  <si>
    <t>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imitation on Capitalized Costs</t>
  </si>
  <si>
    <t>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Ceiling Tests did not result in an impairment of our
oil and natural properties for the three months ended October 31, 2018 or 2017.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Stock-based compensation</t>
  </si>
  <si>
    <t>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t>
  </si>
  <si>
    <t>Environmental laws and regulations</t>
  </si>
  <si>
    <t>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8 and October 31, 2017, the Company had no assets or liabilities
accounted for at fair value on a recurring basis.</t>
  </si>
  <si>
    <t>Recent accounting pronouncements</t>
  </si>
  <si>
    <t>Recent accounting pronouncements In February 2016 the FASB issued ASU, No. 2016-02, Leases. The ASU requires companies
to recognize on the balance sheet the assets and liabilities for the rights and obligations created by leased assets. ASU No.
2016-02 will be effective for the Company on August 1, 2019, with early adoption permitted. The Company is currently evaluating
the impact that the adoption of ASU No. 2016-02 will have on the Company’s consolidated financial statements and related
disclosure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adoption of this update on August 1, 2018 had no impact to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Company adopted this update as of August 1, 2018. Cash, cash equivalents, and restricted cash
and cash equivalents on the consolidated statement of cash flows includes restricted cash of $50,000 and $50,000 as of October
31, 2018 and July 31, 2018, $50,000 and $50,000 as of October 31, 2017 and July 31, 2017, as well as amounts previously reported
for cash and cash equivalents. In June 2018, the FASB issued
ASU No. 2018-07, Compensation-Stock Compensation, Improvements to Nonemployee Share-Based Payment Accounting. ASU No. 2018-07
expands the scope of to include share-based payment transactions for acquiring goods and services from nonemployees. ASU No. 2018-07
will become effective for the Company on August 1, 2019 and early adoption is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Schedule of Outstanding Securities that could have a dilutive effect</t>
  </si>
  <si>
    <t xml:space="preserve">The outstanding securities
at October 31, 2018 and 2017, that could have a dilutive effect on future periods are as follows:
October 31, 2018 October 31, 2017
Convertible preferred stock 6,490,000 6,490,000
Warrants 8,785,408 3,674,576
Stock options 30,085,000 28,085,000
Total potential dilution 45,360,408 38,249,576 </t>
  </si>
  <si>
    <t>PROPERTY AND EQUIPMENT (Tables)</t>
  </si>
  <si>
    <t>Schedule of Property and Equipment</t>
  </si>
  <si>
    <t xml:space="preserve">As of October 31, 2018 and
July 31, 2018, the property and equipment asset balance was composed of the following:
October 31,2018 July 31, 2018
Drilling equipment $ 612,000 $ 612,000
Other equipment 253,530 252,204
865,530 864,204
Less: Accumulated depreciation (462,275 ) (429,676 )
Total property and equipment $ 403,255 $ 434,528 </t>
  </si>
  <si>
    <t>OIL AND GAS PROPERTIES (Tables)</t>
  </si>
  <si>
    <t>Schedule of Oil and Gas Property</t>
  </si>
  <si>
    <t xml:space="preserve">The oil and gas property
balances at October 31, 2018 and July 31, 2018, are set forth in the table below:
October 31,2018 July 31,2018
Unproved properties not subject to amortization $ 3,662,060 $ 3,079,492
Property costs subject to amortization 6,581,676 6,627,470
Asset retirement obligation, asset 202,460 194,615
Total cost of oil and gas properties 10,446,196 9,901,577
Less: Accumulated depletion (1,447,692 ) (1,399,096 )
Oil and gas properties, net full cost method $ 8,998,504 $ 8,502,481 </t>
  </si>
  <si>
    <t>NOTES PAYABLE (Tables)</t>
  </si>
  <si>
    <t>Schedule of Principal maturities for the two loan agreements and the credit facility outstanding</t>
  </si>
  <si>
    <t xml:space="preserve">Principal maturities for
the two loan agreements and the credit facility outstanding at October 31, 2018 for the remaining terms are summarized by year
as follows:
Principal Maturities
Year ending October 31, Jed Miesner Petro Pro, Ltd. JLM Strategic Investments, LP Total
2019 $ 310,995 $ 176,337 $ 41,170 $ 528,502
2020 67,272 38,144 — 105,416
2021 72,655 41,196 — 113,851
2022 78,467 44,492 — 122,959
2023 84,744 48,051 — 132,795
Subsequent years 1,325,867 751,780 — 2,077,647
$ 1,940,000 $ 1,100,000 $ 41,170 $ 3,081,170 </t>
  </si>
  <si>
    <t>ASSET RETIREMENT OBLIGATIONS (Tables)</t>
  </si>
  <si>
    <t>Schedule of Asset Retirement Obligation</t>
  </si>
  <si>
    <t xml:space="preserve">The information below details
the asset retirement obligation for three months ended October 31, 2018:
Balance, July 31, 2018 $ 258,575
Asset retirement obligation incurred 7,845
Accretion expense 3,479
Balance, October 31, 2018 $ 269,899 </t>
  </si>
  <si>
    <t>STOCKHOLDERS' EQUITY (Tables)</t>
  </si>
  <si>
    <t>Schedule of Warrants Outstanding</t>
  </si>
  <si>
    <t xml:space="preserve">Warrant transaction for
the three months ended October 31, 2018 and 2017 are summarized as follows:
Three Months ended October 31,
2018 2017
Outstanding warrants - beginning 6,280,633 2,674,576
Issued 2,504,775 1,000,000
Exercised — —
Expired — —
Outstanding warrants - ending 8,785,408 3,674,576 The weighted average fair
value of warrants and the key assumptions used in the Black-Scholes valuation model to calculate the fair value, are as follows:
2018
Weighted average fair value $0.21 to $0.26
Exercise price $0.25 to $0.33
Risk-free interest rate 2.74% - 3.01%
Expected volatility of common stock 166% - 168%
Dividend yield 0.00 %
Expected term of warrant Five to Six Years
2017
Weighted average fair value $ 0.27
Exercise price $ 0.40
Risk-free interest rate 1.57 %
Expected volatility of common stock 176.70 %
Dividend yield 0.00 %
Expected term of warrant Four Years The Company’s outstanding
warrants at October 31, 2018 are detailed as follows:
Number
Expiration Year of Warrants Exercise Price
2020 1,200,000 $0.50
2021 1,858,332 $0.40 to $1.00
2022 305,000 $0.40 to $0.60
2023 347,500 $0.27 to $0.74
2024 5,074,576 $0.40
8,785,408 </t>
  </si>
  <si>
    <t>Schedule of Stock Option Outstanding</t>
  </si>
  <si>
    <t xml:space="preserve">Option activity for the three months ending
October 31, 2018 and 2017 is summarized as follows:
For the three months ended October 31
2018 2017
Options Exercise price Options Exercise Price
Beginning balance, outstanding 28,085,000 —
Granted 2,000,000 $ 0.30 28,085,000 $ 0.40
Exercised — —
Forfeited or rescinded — —
Balance outstanding, ending 30,085,000 28,085,000
Outstanding at the end of the period, vested 9,475,000 5,437,500 The Company has estimated the fair value of all option grants using
the Black-Scholes model with the following information and range of assumptions:
For the three months ended
October 31, 2018 October 31, 2017
Weighted average fair value $0.17 to $0.21 $0.24 to $0.27
Options issued 2,000,000 28,085,000
Exercise Price $ 0.30 $ 0.40
Expected volatility 157
% to 166% 175% to 200%
Term Five
to Six Years Four to Five years
Risk-free rate 2.95%
to 3.05% 1.57% to 1.74% The following is a summary of the Company's options outstanding
as of October 31, 2018:
Number
Expiration Year of Options Exercise Price
2021 600,000 $0.30 to $0.40
2022 27,885,000 $0.30 to $0.40
2023 1,300,000 $ 0.30
2024 300,000 $ 0.30
30,085,000 </t>
  </si>
  <si>
    <t>SIGNIFICANT ACCOUNTING POLICIES (Details Narrative)</t>
  </si>
  <si>
    <t>Oct. 31, 2018USD ($)Number</t>
  </si>
  <si>
    <t>Oct. 31, 2017Number</t>
  </si>
  <si>
    <t>Jul. 31, 2018USD ($)</t>
  </si>
  <si>
    <t>Accumulated Deficit</t>
  </si>
  <si>
    <t>Working Captial Deficit</t>
  </si>
  <si>
    <t>Letter of Credit</t>
  </si>
  <si>
    <t>Number of customers | Number</t>
  </si>
  <si>
    <t>Property, Plant and Equipment [Member] | Minimum [Member]</t>
  </si>
  <si>
    <t>Useful Life of Assets</t>
  </si>
  <si>
    <t>5 years</t>
  </si>
  <si>
    <t>Property, Plant and Equipment [Member] | Maximum [Member]</t>
  </si>
  <si>
    <t>7 years</t>
  </si>
  <si>
    <t>Revenue [Member]</t>
  </si>
  <si>
    <t>Concentration risk percentage</t>
  </si>
  <si>
    <t>50.00%</t>
  </si>
  <si>
    <t>EARNINGS PER SHARE (Details) - shares</t>
  </si>
  <si>
    <t>Shares Outstanding with no Dilutive Effect</t>
  </si>
  <si>
    <t>Stock Option [Member]</t>
  </si>
  <si>
    <t>Warrant [Member]</t>
  </si>
  <si>
    <t>Convertible Preferred Stock [Member]</t>
  </si>
  <si>
    <t>PROPERTY AND EQUIPMENT (Details) - USD ($)</t>
  </si>
  <si>
    <t>Property and equipment, gross</t>
  </si>
  <si>
    <t>Less: Accumulated depreciation</t>
  </si>
  <si>
    <t>Drilling Equipment [Member]</t>
  </si>
  <si>
    <t>Other Equipment [Member]</t>
  </si>
  <si>
    <t>OIL AND GAS PROPERTIES (Details) - USD ($)</t>
  </si>
  <si>
    <t>Unevaluated costs</t>
  </si>
  <si>
    <t>Cost of wells and development</t>
  </si>
  <si>
    <t>Asset retirement obligation, asset</t>
  </si>
  <si>
    <t>Total cost of oil and gas properties</t>
  </si>
  <si>
    <t>Less: Accumulated depletion</t>
  </si>
  <si>
    <t>Oil and gas properties, net full cost method</t>
  </si>
  <si>
    <t>OIL AND GAS PROPERTIES (Details Narrative)</t>
  </si>
  <si>
    <t>Oct. 31, 2018Number</t>
  </si>
  <si>
    <t>No. Of Producing Wells</t>
  </si>
  <si>
    <t>No. of Non-Producing Wells</t>
  </si>
  <si>
    <t>NOTES PAYABLE (Details)</t>
  </si>
  <si>
    <t>Oct. 31, 2018USD ($)</t>
  </si>
  <si>
    <t>Subsequent years</t>
  </si>
  <si>
    <t>Total</t>
  </si>
  <si>
    <t>Jed Miesner [Member]</t>
  </si>
  <si>
    <t>Petro Pro, Ltd. [Member]</t>
  </si>
  <si>
    <t>JLM Strategic Investments, LP [Member]</t>
  </si>
  <si>
    <t>NOTES PAYABLE (Details Narrative) - USD ($)</t>
  </si>
  <si>
    <t>Feb. 01, 2019</t>
  </si>
  <si>
    <t>Oct. 16, 2018</t>
  </si>
  <si>
    <t>Jan. 03, 2011</t>
  </si>
  <si>
    <t>Dec. 30, 2010</t>
  </si>
  <si>
    <t>Accrued and Unpaid interest payable, related parties</t>
  </si>
  <si>
    <t>Interest Expenses, Related Parties</t>
  </si>
  <si>
    <t>Conversion of Convertible Debt and Accrued Interest</t>
  </si>
  <si>
    <t>At October 31, 2018, the balance of the convertible debt and accrued interest was convertible into membership shares of Amazing Energy, LLC, a wholly owned subsidiary of the Company at $0.60 per share.</t>
  </si>
  <si>
    <t>Loan Agreement Value</t>
  </si>
  <si>
    <t>Loan Maturity Date</t>
  </si>
  <si>
    <t>Dec. 31,
		2030</t>
  </si>
  <si>
    <t>Loan Interest Rate</t>
  </si>
  <si>
    <t>8.00%</t>
  </si>
  <si>
    <t>6.00%</t>
  </si>
  <si>
    <t>Chairman of the Board and One Director [Member]</t>
  </si>
  <si>
    <t>Promissiory Notes Issued</t>
  </si>
  <si>
    <t>Warrants issued as additional consideration</t>
  </si>
  <si>
    <t>ASSET RETIREMENT OBLIGATIONS (Details) - USD ($)</t>
  </si>
  <si>
    <t>Beginning balance</t>
  </si>
  <si>
    <t>Asset retirement obligation incurred</t>
  </si>
  <si>
    <t>Ending balance, July 31,2018</t>
  </si>
  <si>
    <t>COMMITMENTS AND CONTINGENCIES (Details Narrative)</t>
  </si>
  <si>
    <t>Aug. 07, 2022USD ($)</t>
  </si>
  <si>
    <t>Aug. 07, 2018USD ($)</t>
  </si>
  <si>
    <t>Aug. 07, 2017USD ($)</t>
  </si>
  <si>
    <t>Jul. 31, 2018ft²</t>
  </si>
  <si>
    <t>Office Space - Amarillo, Texas [Member]</t>
  </si>
  <si>
    <t>Lease Area | ft²</t>
  </si>
  <si>
    <t>Annual Lease</t>
  </si>
  <si>
    <t>Lease Expiry Date</t>
  </si>
  <si>
    <t>Feb. 28,
		2019</t>
  </si>
  <si>
    <t>Oil and Gas - JT Walker [Member]</t>
  </si>
  <si>
    <t>Subsequent Event [Member] | Oil and Gas - JPMorgan [Member]</t>
  </si>
  <si>
    <t>STOCKHOLDERS' EQUITY (Details) - Warrant [Member] - shares</t>
  </si>
  <si>
    <t>Warrant Outstanding</t>
  </si>
  <si>
    <t>Outstanding, Beginning</t>
  </si>
  <si>
    <t>Issued</t>
  </si>
  <si>
    <t>Exercised</t>
  </si>
  <si>
    <t>Expired</t>
  </si>
  <si>
    <t>Outstanding, Ending</t>
  </si>
  <si>
    <t>STOCKHOLDERS' EQUITY (Details 2) - Warrant [Member] - $ / shares</t>
  </si>
  <si>
    <t>Weighted average fair value</t>
  </si>
  <si>
    <t>$ .27</t>
  </si>
  <si>
    <t>Exercise price</t>
  </si>
  <si>
    <t>$ .40</t>
  </si>
  <si>
    <t>Risk-free interest rate</t>
  </si>
  <si>
    <t>1.57%</t>
  </si>
  <si>
    <t>Expected volatility of common stock</t>
  </si>
  <si>
    <t>176.70%</t>
  </si>
  <si>
    <t>Dividend yield</t>
  </si>
  <si>
    <t>0.00%</t>
  </si>
  <si>
    <t>Expected term of warrant</t>
  </si>
  <si>
    <t>4 years</t>
  </si>
  <si>
    <t>Minimum [Member]</t>
  </si>
  <si>
    <t>$ .21</t>
  </si>
  <si>
    <t>$ .25</t>
  </si>
  <si>
    <t>2.74%</t>
  </si>
  <si>
    <t>166.00%</t>
  </si>
  <si>
    <t>Maximum [Member]</t>
  </si>
  <si>
    <t>$ .26</t>
  </si>
  <si>
    <t>$ .33</t>
  </si>
  <si>
    <t>3.05%</t>
  </si>
  <si>
    <t>168.00%</t>
  </si>
  <si>
    <t>6 years</t>
  </si>
  <si>
    <t>STOCKHOLDERS' EQUITY (Details 3) - Warrant [Member]</t>
  </si>
  <si>
    <t>Oct. 31, 2018shares</t>
  </si>
  <si>
    <t>Exercise Price $0.50 [Member]</t>
  </si>
  <si>
    <t>Exercise Price $0.40 to $1.00 [Member]</t>
  </si>
  <si>
    <t>Exercise Price $0.40 to $0.60 [Member]</t>
  </si>
  <si>
    <t>Exercise Price $0.27 to $0.74 [Member]</t>
  </si>
  <si>
    <t>Exercise Price $0.40 [Member]</t>
  </si>
  <si>
    <t>STOCKHOLDERS' EQUITY (Details 4) - Stock Option [Member] - $ / shares</t>
  </si>
  <si>
    <t>Stock Option Outstanding</t>
  </si>
  <si>
    <t>Granted</t>
  </si>
  <si>
    <t>Forfeited or rescinded</t>
  </si>
  <si>
    <t>Outstanding at the end of the period, vested</t>
  </si>
  <si>
    <t>Stock Option Excerise Price</t>
  </si>
  <si>
    <t>STOCKHOLDERS' EQUITY (Details 5) - Stock Option [Member] - $ / shares</t>
  </si>
  <si>
    <t>Options issued</t>
  </si>
  <si>
    <t>Exercise Price</t>
  </si>
  <si>
    <t>$ .30</t>
  </si>
  <si>
    <t>$ .17</t>
  </si>
  <si>
    <t>$ .24</t>
  </si>
  <si>
    <t>Expected volatility</t>
  </si>
  <si>
    <t>157.00%</t>
  </si>
  <si>
    <t>175.00%</t>
  </si>
  <si>
    <t>Term</t>
  </si>
  <si>
    <t>Risk-free rate</t>
  </si>
  <si>
    <t>2.95%</t>
  </si>
  <si>
    <t>200.00%</t>
  </si>
  <si>
    <t>1.74%</t>
  </si>
  <si>
    <t>STOCKHOLDERS' EQUITY (Details 6) - Stock Option [Member]</t>
  </si>
  <si>
    <t>Exercise Price $0.30 to $0.40 [Member]</t>
  </si>
  <si>
    <t>Exercise Price $0.30 [Member]</t>
  </si>
  <si>
    <t>STOCKHOLDERS' EQUITY (Details Narrative) - shares</t>
  </si>
  <si>
    <t>Common Stock, Shares Authorized</t>
  </si>
  <si>
    <t>Preferred Stock, Shares Authorized</t>
  </si>
  <si>
    <t>Preferred Stock, Shares Outstanding</t>
  </si>
  <si>
    <t>Voting Rights</t>
  </si>
  <si>
    <t>Each share of preferred stock has 10,000 votes and votes with the common shares on all matters submitted to the shareholders for a vote. Effective September 10, 2018 the sole holder of Series A Preferred Stock of the Company agreed to material modifications of the rights associated with the Series A Preferred. Jed Miesner is the holder of 9,000 shares of Series A Preferred that possess the right to vote on any matters to which common stock holders of the Company are entitled to vote. The 9,000 shares of Series A Preferred possess the voting power equivalent to 90,000,000 shares of the Company's common stock. Mr. Miesner has agreed, until January 1, 2019 to not vote the Series A Preferred shares on any matter not related to a change of control of the Company or its assets. As part of this agreement, the Company has agreed to pay accrued interest on promissory notes payable due to Mr. Meisner and related parties associated with him</t>
  </si>
  <si>
    <t>Conversion of Preferred Stock</t>
  </si>
  <si>
    <t>On July 31, 2021, any shares of the Series A preferred stock outstanding will be convertible, at the discretion of the shareholder, for a period of three years, into common stock purchase warrants of the Company with an exercise price of $1.00 per share on the basis of 110 shares of common stock for each one share of Series A preferred stock outstanding.</t>
  </si>
  <si>
    <t>The Series B preferred stock has no voting rights other than to be voted when required by the laws of the State of Nevada.</t>
  </si>
  <si>
    <t>On July 31, 2021, any shares of the Series B preferred stock outstanding will be convertible, at the discretion of the shareholder, for a period of three years, into common stock purchase warrants of the Company with an exercise price of $1.00 per share on the basis of 110 shares of common stock for each one share of Series B preferred stock outstanding.As additional consideration for a new promissory note dated October 22, 2018, the terms of the right to convert preferred shares into warrants to acquire common stock attached to the Company&amp;#8217;s Series &amp;#8220;B&amp;#8221; Preferred Stock, were amended to extend the conversion period to April 1, 2024 and to reduce the underlying warrant exercise price from $0.60 per share to $0.40 per share. The lender further agreed to suspend its right to call the Series &amp;#8220;B&amp;#8221; Preferred Stock until April 1, 20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5075232</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9"/>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row r="23" spans="1:2">
      <c r="A23" s="4" t="s">
        <v>197</v>
      </c>
      <c r="B23" s="4" t="s">
        <v>198</v>
      </c>
    </row>
    <row r="24" spans="1:2">
      <c r="A24" s="4" t="s">
        <v>199</v>
      </c>
      <c r="B2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98</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66852</v>
      </c>
      <c r="C3" s="7" t="n">
        <v>523695</v>
      </c>
    </row>
    <row r="4" spans="1:3">
      <c r="A4" s="4" t="s">
        <v>32</v>
      </c>
      <c r="B4" s="5" t="n">
        <v>66514</v>
      </c>
      <c r="C4" s="5" t="n">
        <v>33954</v>
      </c>
    </row>
    <row r="5" spans="1:3">
      <c r="A5" s="4" t="s">
        <v>33</v>
      </c>
      <c r="B5" s="5" t="n">
        <v>31127</v>
      </c>
      <c r="C5" s="5" t="n">
        <v>48188</v>
      </c>
    </row>
    <row r="6" spans="1:3">
      <c r="A6" s="4" t="s">
        <v>34</v>
      </c>
      <c r="B6" s="5" t="n">
        <v>100000</v>
      </c>
      <c r="C6" s="4" t="s">
        <v>35</v>
      </c>
    </row>
    <row r="7" spans="1:3">
      <c r="A7" s="4" t="s">
        <v>36</v>
      </c>
      <c r="B7" s="5" t="n">
        <v>29500</v>
      </c>
      <c r="C7" s="5" t="n">
        <v>40000</v>
      </c>
    </row>
    <row r="8" spans="1:3">
      <c r="A8" s="4" t="s">
        <v>37</v>
      </c>
      <c r="B8" s="5" t="n">
        <v>893993</v>
      </c>
      <c r="C8" s="5" t="n">
        <v>645837</v>
      </c>
    </row>
    <row r="9" spans="1:3">
      <c r="A9" s="4" t="s">
        <v>38</v>
      </c>
      <c r="B9" s="5" t="n">
        <v>5336444</v>
      </c>
      <c r="C9" s="5" t="n">
        <v>5422989</v>
      </c>
    </row>
    <row r="10" spans="1:3">
      <c r="A10" s="4" t="s">
        <v>39</v>
      </c>
      <c r="B10" s="5" t="n">
        <v>3662060</v>
      </c>
      <c r="C10" s="5" t="n">
        <v>3079492</v>
      </c>
    </row>
    <row r="11" spans="1:3">
      <c r="A11" s="4" t="s">
        <v>40</v>
      </c>
      <c r="B11" s="5" t="n">
        <v>403255</v>
      </c>
      <c r="C11" s="5" t="n">
        <v>434528</v>
      </c>
    </row>
    <row r="12" spans="1:3">
      <c r="A12" s="4" t="s">
        <v>41</v>
      </c>
      <c r="B12" s="5" t="n">
        <v>78598</v>
      </c>
      <c r="C12" s="5" t="n">
        <v>78600</v>
      </c>
    </row>
    <row r="13" spans="1:3">
      <c r="A13" s="4" t="s">
        <v>42</v>
      </c>
      <c r="B13" s="5" t="n">
        <v>10374350</v>
      </c>
      <c r="C13" s="5" t="n">
        <v>9661446</v>
      </c>
    </row>
    <row r="14" spans="1:3">
      <c r="A14" s="3" t="s">
        <v>43</v>
      </c>
    </row>
    <row r="15" spans="1:3">
      <c r="A15" s="4" t="s">
        <v>44</v>
      </c>
      <c r="B15" s="5" t="n">
        <v>666019</v>
      </c>
      <c r="C15" s="5" t="n">
        <v>295015</v>
      </c>
    </row>
    <row r="16" spans="1:3">
      <c r="A16" s="4" t="s">
        <v>45</v>
      </c>
      <c r="B16" s="5" t="n">
        <v>40038</v>
      </c>
      <c r="C16" s="5" t="n">
        <v>25038</v>
      </c>
    </row>
    <row r="17" spans="1:3">
      <c r="A17" s="4" t="s">
        <v>46</v>
      </c>
      <c r="B17" s="5" t="n">
        <v>124000</v>
      </c>
      <c r="C17" s="4" t="s">
        <v>35</v>
      </c>
    </row>
    <row r="18" spans="1:3">
      <c r="A18" s="4" t="s">
        <v>47</v>
      </c>
      <c r="B18" s="5" t="n">
        <v>528502</v>
      </c>
      <c r="C18" s="5" t="n">
        <v>311730</v>
      </c>
    </row>
    <row r="19" spans="1:3">
      <c r="A19" s="4" t="s">
        <v>48</v>
      </c>
      <c r="B19" s="5" t="n">
        <v>10247</v>
      </c>
      <c r="C19" s="5" t="n">
        <v>10247</v>
      </c>
    </row>
    <row r="20" spans="1:3">
      <c r="A20" s="4" t="s">
        <v>49</v>
      </c>
      <c r="B20" s="5" t="n">
        <v>403464</v>
      </c>
      <c r="C20" s="5" t="n">
        <v>389562</v>
      </c>
    </row>
    <row r="21" spans="1:3">
      <c r="A21" s="4" t="s">
        <v>50</v>
      </c>
      <c r="B21" s="5" t="n">
        <v>448098</v>
      </c>
      <c r="C21" s="5" t="n">
        <v>400805</v>
      </c>
    </row>
    <row r="22" spans="1:3">
      <c r="A22" s="4" t="s">
        <v>51</v>
      </c>
      <c r="B22" s="5" t="n">
        <v>2220368</v>
      </c>
      <c r="C22" s="5" t="n">
        <v>1432397</v>
      </c>
    </row>
    <row r="23" spans="1:3">
      <c r="A23" s="3" t="s">
        <v>52</v>
      </c>
    </row>
    <row r="24" spans="1:3">
      <c r="A24" s="4" t="s">
        <v>53</v>
      </c>
      <c r="B24" s="5" t="n">
        <v>20765</v>
      </c>
      <c r="C24" s="4" t="s">
        <v>35</v>
      </c>
    </row>
    <row r="25" spans="1:3">
      <c r="A25" s="4" t="s">
        <v>54</v>
      </c>
      <c r="B25" s="5" t="n">
        <v>2552668</v>
      </c>
      <c r="C25" s="5" t="n">
        <v>2769440</v>
      </c>
    </row>
    <row r="26" spans="1:3">
      <c r="A26" s="4" t="s">
        <v>48</v>
      </c>
      <c r="B26" s="5" t="n">
        <v>20859</v>
      </c>
      <c r="C26" s="5" t="n">
        <v>22847</v>
      </c>
    </row>
    <row r="27" spans="1:3">
      <c r="A27" s="4" t="s">
        <v>55</v>
      </c>
      <c r="B27" s="5" t="n">
        <v>269899</v>
      </c>
      <c r="C27" s="5" t="n">
        <v>258575</v>
      </c>
    </row>
    <row r="28" spans="1:3">
      <c r="A28" s="4" t="s">
        <v>56</v>
      </c>
      <c r="B28" s="5" t="n">
        <v>5084559</v>
      </c>
      <c r="C28" s="5" t="n">
        <v>4483259</v>
      </c>
    </row>
    <row r="29" spans="1:3">
      <c r="A29" s="4" t="s">
        <v>57</v>
      </c>
      <c r="B29" s="4" t="s">
        <v>35</v>
      </c>
      <c r="C29" s="4" t="s">
        <v>35</v>
      </c>
    </row>
    <row r="30" spans="1:3">
      <c r="A30" s="3" t="s">
        <v>58</v>
      </c>
    </row>
    <row r="31" spans="1:3">
      <c r="A31" s="4" t="s">
        <v>59</v>
      </c>
      <c r="B31" s="5" t="n">
        <v>85042</v>
      </c>
      <c r="C31" s="5" t="n">
        <v>83977</v>
      </c>
    </row>
    <row r="32" spans="1:3">
      <c r="A32" s="4" t="s">
        <v>60</v>
      </c>
      <c r="B32" s="5" t="n">
        <v>39135704</v>
      </c>
      <c r="C32" s="5" t="n">
        <v>37637323</v>
      </c>
    </row>
    <row r="33" spans="1:3">
      <c r="A33" s="4" t="s">
        <v>61</v>
      </c>
      <c r="B33" s="5" t="n">
        <v>-33931545</v>
      </c>
      <c r="C33" s="5" t="n">
        <v>-32543703</v>
      </c>
    </row>
    <row r="34" spans="1:3">
      <c r="A34" s="4" t="s">
        <v>62</v>
      </c>
      <c r="B34" s="5" t="n">
        <v>5289791</v>
      </c>
      <c r="C34" s="5" t="n">
        <v>5178187</v>
      </c>
    </row>
    <row r="35" spans="1:3">
      <c r="A35" s="4" t="s">
        <v>63</v>
      </c>
      <c r="B35" s="5" t="n">
        <v>10374350</v>
      </c>
      <c r="C35" s="5" t="n">
        <v>9661446</v>
      </c>
    </row>
    <row r="36" spans="1:3">
      <c r="A36" s="4" t="s">
        <v>64</v>
      </c>
    </row>
    <row r="37" spans="1:3">
      <c r="A37" s="3" t="s">
        <v>58</v>
      </c>
    </row>
    <row r="38" spans="1:3">
      <c r="A38" s="4" t="s">
        <v>65</v>
      </c>
      <c r="B38" s="5" t="n">
        <v>90</v>
      </c>
      <c r="C38" s="5" t="n">
        <v>90</v>
      </c>
    </row>
    <row r="39" spans="1:3">
      <c r="A39" s="4" t="s">
        <v>66</v>
      </c>
    </row>
    <row r="40" spans="1:3">
      <c r="A40" s="3" t="s">
        <v>58</v>
      </c>
    </row>
    <row r="41" spans="1:3">
      <c r="A41" s="4" t="s">
        <v>65</v>
      </c>
      <c r="B41" s="7" t="n">
        <v>500</v>
      </c>
      <c r="C41" s="7"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4</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7"/>
    <col customWidth="1" max="3" min="3" width="20"/>
    <col customWidth="1" max="4" min="4" width="21"/>
  </cols>
  <sheetData>
    <row r="1" spans="1:4">
      <c r="A1" s="1" t="s">
        <v>221</v>
      </c>
      <c r="B1" s="2" t="s">
        <v>1</v>
      </c>
    </row>
    <row r="2" spans="1:4">
      <c r="B2" s="2" t="s">
        <v>222</v>
      </c>
      <c r="C2" s="2" t="s">
        <v>223</v>
      </c>
      <c r="D2" s="2" t="s">
        <v>224</v>
      </c>
    </row>
    <row r="3" spans="1:4">
      <c r="A3" s="4" t="s">
        <v>225</v>
      </c>
      <c r="B3" s="7" t="n">
        <v>33931545</v>
      </c>
      <c r="D3" s="7" t="n">
        <v>32543703</v>
      </c>
    </row>
    <row r="4" spans="1:4">
      <c r="A4" s="4" t="s">
        <v>226</v>
      </c>
      <c r="B4" s="5" t="n">
        <v>1326375</v>
      </c>
    </row>
    <row r="5" spans="1:4">
      <c r="A5" s="4" t="s">
        <v>227</v>
      </c>
      <c r="B5" s="7" t="n">
        <v>50000</v>
      </c>
    </row>
    <row r="6" spans="1:4">
      <c r="A6" s="4" t="s">
        <v>228</v>
      </c>
      <c r="B6" s="5" t="n">
        <v>2</v>
      </c>
      <c r="C6" s="5" t="n">
        <v>2</v>
      </c>
    </row>
    <row r="7" spans="1:4">
      <c r="A7" s="4" t="s">
        <v>229</v>
      </c>
    </row>
    <row r="8" spans="1:4">
      <c r="A8" s="4" t="s">
        <v>230</v>
      </c>
      <c r="B8" s="4" t="s">
        <v>231</v>
      </c>
    </row>
    <row r="9" spans="1:4">
      <c r="A9" s="4" t="s">
        <v>232</v>
      </c>
    </row>
    <row r="10" spans="1:4">
      <c r="A10" s="4" t="s">
        <v>230</v>
      </c>
      <c r="B10" s="4" t="s">
        <v>233</v>
      </c>
    </row>
    <row r="11" spans="1:4">
      <c r="A11" s="4" t="s">
        <v>234</v>
      </c>
    </row>
    <row r="12" spans="1:4">
      <c r="A12" s="4" t="s">
        <v>235</v>
      </c>
      <c r="B12" s="4" t="s">
        <v>236</v>
      </c>
      <c r="C12" s="4" t="s">
        <v>2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7</v>
      </c>
      <c r="B1" s="2" t="s">
        <v>2</v>
      </c>
      <c r="C1" s="2" t="s">
        <v>77</v>
      </c>
    </row>
    <row r="2" spans="1:3">
      <c r="A2" s="4" t="s">
        <v>238</v>
      </c>
      <c r="B2" s="5" t="n">
        <v>45360408</v>
      </c>
      <c r="C2" s="5" t="n">
        <v>38249576</v>
      </c>
    </row>
    <row r="3" spans="1:3">
      <c r="A3" s="4" t="s">
        <v>239</v>
      </c>
    </row>
    <row r="4" spans="1:3">
      <c r="A4" s="4" t="s">
        <v>238</v>
      </c>
      <c r="B4" s="5" t="n">
        <v>30085000</v>
      </c>
      <c r="C4" s="5" t="n">
        <v>28085000</v>
      </c>
    </row>
    <row r="5" spans="1:3">
      <c r="A5" s="4" t="s">
        <v>240</v>
      </c>
    </row>
    <row r="6" spans="1:3">
      <c r="A6" s="4" t="s">
        <v>238</v>
      </c>
      <c r="B6" s="5" t="n">
        <v>8785408</v>
      </c>
      <c r="C6" s="5" t="n">
        <v>3674576</v>
      </c>
    </row>
    <row r="7" spans="1:3">
      <c r="A7" s="4" t="s">
        <v>241</v>
      </c>
    </row>
    <row r="8" spans="1:3">
      <c r="A8" s="4" t="s">
        <v>238</v>
      </c>
      <c r="B8" s="5" t="n">
        <v>6490000</v>
      </c>
      <c r="C8" s="5" t="n">
        <v>649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2</v>
      </c>
      <c r="B1" s="2" t="s">
        <v>2</v>
      </c>
      <c r="C1" s="2" t="s">
        <v>29</v>
      </c>
    </row>
    <row r="2" spans="1:3">
      <c r="A2" s="4" t="s">
        <v>243</v>
      </c>
      <c r="B2" s="7" t="n">
        <v>865530</v>
      </c>
      <c r="C2" s="7" t="n">
        <v>864204</v>
      </c>
    </row>
    <row r="3" spans="1:3">
      <c r="A3" s="4" t="s">
        <v>244</v>
      </c>
      <c r="B3" s="5" t="n">
        <v>-462275</v>
      </c>
      <c r="C3" s="5" t="n">
        <v>-429676</v>
      </c>
    </row>
    <row r="4" spans="1:3">
      <c r="A4" s="4" t="s">
        <v>40</v>
      </c>
      <c r="B4" s="5" t="n">
        <v>403255</v>
      </c>
      <c r="C4" s="5" t="n">
        <v>434528</v>
      </c>
    </row>
    <row r="5" spans="1:3">
      <c r="A5" s="4" t="s">
        <v>245</v>
      </c>
    </row>
    <row r="6" spans="1:3">
      <c r="A6" s="4" t="s">
        <v>243</v>
      </c>
      <c r="B6" s="5" t="n">
        <v>612000</v>
      </c>
      <c r="C6" s="5" t="n">
        <v>612000</v>
      </c>
    </row>
    <row r="7" spans="1:3">
      <c r="A7" s="4" t="s">
        <v>246</v>
      </c>
    </row>
    <row r="8" spans="1:3">
      <c r="A8" s="4" t="s">
        <v>243</v>
      </c>
      <c r="B8" s="7" t="n">
        <v>253530</v>
      </c>
      <c r="C8" s="7" t="n">
        <v>2522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v>
      </c>
      <c r="C1" s="2" t="s">
        <v>29</v>
      </c>
    </row>
    <row r="2" spans="1:3">
      <c r="A2" s="3" t="s">
        <v>141</v>
      </c>
    </row>
    <row r="3" spans="1:3">
      <c r="A3" s="4" t="s">
        <v>248</v>
      </c>
      <c r="B3" s="7" t="n">
        <v>3662060</v>
      </c>
      <c r="C3" s="7" t="n">
        <v>3079492</v>
      </c>
    </row>
    <row r="4" spans="1:3">
      <c r="A4" s="4" t="s">
        <v>249</v>
      </c>
      <c r="B4" s="5" t="n">
        <v>6581676</v>
      </c>
      <c r="C4" s="5" t="n">
        <v>6627470</v>
      </c>
    </row>
    <row r="5" spans="1:3">
      <c r="A5" s="4" t="s">
        <v>250</v>
      </c>
      <c r="B5" s="5" t="n">
        <v>202460</v>
      </c>
      <c r="C5" s="5" t="n">
        <v>194615</v>
      </c>
    </row>
    <row r="6" spans="1:3">
      <c r="A6" s="4" t="s">
        <v>251</v>
      </c>
      <c r="B6" s="5" t="n">
        <v>10446196</v>
      </c>
      <c r="C6" s="5" t="n">
        <v>9901577</v>
      </c>
    </row>
    <row r="7" spans="1:3">
      <c r="A7" s="4" t="s">
        <v>252</v>
      </c>
      <c r="B7" s="5" t="n">
        <v>-1447692</v>
      </c>
      <c r="C7" s="5" t="n">
        <v>-1399096</v>
      </c>
    </row>
    <row r="8" spans="1:3">
      <c r="A8" s="4" t="s">
        <v>253</v>
      </c>
      <c r="B8" s="7" t="n">
        <v>8998504</v>
      </c>
      <c r="C8" s="7" t="n">
        <v>85024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0"/>
  </cols>
  <sheetData>
    <row r="1" spans="1:2">
      <c r="A1" s="1" t="s">
        <v>254</v>
      </c>
      <c r="B1" s="2" t="s">
        <v>1</v>
      </c>
    </row>
    <row r="2" spans="1:2">
      <c r="B2" s="2" t="s">
        <v>255</v>
      </c>
    </row>
    <row r="3" spans="1:2">
      <c r="A3" s="3" t="s">
        <v>141</v>
      </c>
    </row>
    <row r="4" spans="1:2">
      <c r="A4" s="4" t="s">
        <v>256</v>
      </c>
      <c r="B4" s="5" t="n">
        <v>26</v>
      </c>
    </row>
    <row r="5" spans="1:2">
      <c r="A5" s="4" t="s">
        <v>257</v>
      </c>
      <c r="B5"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9"/>
    <col customWidth="1" max="2" min="2" width="21"/>
  </cols>
  <sheetData>
    <row r="1" spans="1:2">
      <c r="A1" s="1" t="s">
        <v>258</v>
      </c>
      <c r="B1" s="2" t="s">
        <v>259</v>
      </c>
    </row>
    <row r="2" spans="1:2">
      <c r="A2" s="5" t="n">
        <v>2019</v>
      </c>
      <c r="B2" s="7" t="n">
        <v>528502</v>
      </c>
    </row>
    <row r="3" spans="1:2">
      <c r="A3" s="5" t="n">
        <v>2020</v>
      </c>
      <c r="B3" s="5" t="n">
        <v>105416</v>
      </c>
    </row>
    <row r="4" spans="1:2">
      <c r="A4" s="5" t="n">
        <v>2021</v>
      </c>
      <c r="B4" s="5" t="n">
        <v>113851</v>
      </c>
    </row>
    <row r="5" spans="1:2">
      <c r="A5" s="5" t="n">
        <v>2022</v>
      </c>
      <c r="B5" s="5" t="n">
        <v>122959</v>
      </c>
    </row>
    <row r="6" spans="1:2">
      <c r="A6" s="5" t="n">
        <v>2023</v>
      </c>
      <c r="B6" s="5" t="n">
        <v>132795</v>
      </c>
    </row>
    <row r="7" spans="1:2">
      <c r="A7" s="4" t="s">
        <v>260</v>
      </c>
      <c r="B7" s="5" t="n">
        <v>2077647</v>
      </c>
    </row>
    <row r="8" spans="1:2">
      <c r="A8" s="4" t="s">
        <v>261</v>
      </c>
      <c r="B8" s="5" t="n">
        <v>3081170</v>
      </c>
    </row>
    <row r="9" spans="1:2">
      <c r="A9" s="4" t="s">
        <v>262</v>
      </c>
    </row>
    <row r="10" spans="1:2">
      <c r="A10" s="5" t="n">
        <v>2019</v>
      </c>
      <c r="B10" s="5" t="n">
        <v>310995</v>
      </c>
    </row>
    <row r="11" spans="1:2">
      <c r="A11" s="5" t="n">
        <v>2020</v>
      </c>
      <c r="B11" s="5" t="n">
        <v>67272</v>
      </c>
    </row>
    <row r="12" spans="1:2">
      <c r="A12" s="5" t="n">
        <v>2021</v>
      </c>
      <c r="B12" s="5" t="n">
        <v>72655</v>
      </c>
    </row>
    <row r="13" spans="1:2">
      <c r="A13" s="5" t="n">
        <v>2022</v>
      </c>
      <c r="B13" s="5" t="n">
        <v>78467</v>
      </c>
    </row>
    <row r="14" spans="1:2">
      <c r="A14" s="5" t="n">
        <v>2023</v>
      </c>
      <c r="B14" s="5" t="n">
        <v>84744</v>
      </c>
    </row>
    <row r="15" spans="1:2">
      <c r="A15" s="4" t="s">
        <v>260</v>
      </c>
      <c r="B15" s="5" t="n">
        <v>1325867</v>
      </c>
    </row>
    <row r="16" spans="1:2">
      <c r="A16" s="4" t="s">
        <v>261</v>
      </c>
      <c r="B16" s="5" t="n">
        <v>1940000</v>
      </c>
    </row>
    <row r="17" spans="1:2">
      <c r="A17" s="4" t="s">
        <v>263</v>
      </c>
    </row>
    <row r="18" spans="1:2">
      <c r="A18" s="5" t="n">
        <v>2019</v>
      </c>
      <c r="B18" s="5" t="n">
        <v>176337</v>
      </c>
    </row>
    <row r="19" spans="1:2">
      <c r="A19" s="5" t="n">
        <v>2020</v>
      </c>
      <c r="B19" s="5" t="n">
        <v>38144</v>
      </c>
    </row>
    <row r="20" spans="1:2">
      <c r="A20" s="5" t="n">
        <v>2021</v>
      </c>
      <c r="B20" s="5" t="n">
        <v>41196</v>
      </c>
    </row>
    <row r="21" spans="1:2">
      <c r="A21" s="5" t="n">
        <v>2022</v>
      </c>
      <c r="B21" s="5" t="n">
        <v>44492</v>
      </c>
    </row>
    <row r="22" spans="1:2">
      <c r="A22" s="5" t="n">
        <v>2023</v>
      </c>
      <c r="B22" s="5" t="n">
        <v>48051</v>
      </c>
    </row>
    <row r="23" spans="1:2">
      <c r="A23" s="4" t="s">
        <v>260</v>
      </c>
      <c r="B23" s="5" t="n">
        <v>751780</v>
      </c>
    </row>
    <row r="24" spans="1:2">
      <c r="A24" s="4" t="s">
        <v>261</v>
      </c>
      <c r="B24" s="5" t="n">
        <v>1100000</v>
      </c>
    </row>
    <row r="25" spans="1:2">
      <c r="A25" s="4" t="s">
        <v>264</v>
      </c>
    </row>
    <row r="26" spans="1:2">
      <c r="A26" s="5" t="n">
        <v>2019</v>
      </c>
      <c r="B26" s="5" t="n">
        <v>41170</v>
      </c>
    </row>
    <row r="27" spans="1:2">
      <c r="A27" s="5" t="n">
        <v>2020</v>
      </c>
      <c r="B27" s="4" t="s">
        <v>35</v>
      </c>
    </row>
    <row r="28" spans="1:2">
      <c r="A28" s="5" t="n">
        <v>2021</v>
      </c>
      <c r="B28" s="4" t="s">
        <v>35</v>
      </c>
    </row>
    <row r="29" spans="1:2">
      <c r="A29" s="5" t="n">
        <v>2022</v>
      </c>
      <c r="B29" s="4" t="s">
        <v>35</v>
      </c>
    </row>
    <row r="30" spans="1:2">
      <c r="A30" s="5" t="n">
        <v>2023</v>
      </c>
      <c r="B30" s="4" t="s">
        <v>35</v>
      </c>
    </row>
    <row r="31" spans="1:2">
      <c r="A31" s="4" t="s">
        <v>260</v>
      </c>
      <c r="B31" s="4" t="s">
        <v>35</v>
      </c>
    </row>
    <row r="32" spans="1:2">
      <c r="A32" s="4" t="s">
        <v>261</v>
      </c>
      <c r="B32" s="7" t="n">
        <v>411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6"/>
    <col customWidth="1" max="5" min="5" width="16"/>
    <col customWidth="1" max="6" min="6" width="80"/>
    <col customWidth="1" max="7" min="7" width="14"/>
    <col customWidth="1" max="8" min="8" width="14"/>
  </cols>
  <sheetData>
    <row r="1" spans="1:8">
      <c r="A1" s="1" t="s">
        <v>265</v>
      </c>
      <c r="B1" s="2" t="s">
        <v>266</v>
      </c>
      <c r="C1" s="2" t="s">
        <v>267</v>
      </c>
      <c r="D1" s="2" t="s">
        <v>268</v>
      </c>
      <c r="E1" s="2" t="s">
        <v>269</v>
      </c>
      <c r="F1" s="2" t="s">
        <v>2</v>
      </c>
      <c r="G1" s="2" t="s">
        <v>77</v>
      </c>
      <c r="H1" s="2" t="s">
        <v>29</v>
      </c>
    </row>
    <row r="2" spans="1:8">
      <c r="A2" s="4" t="s">
        <v>270</v>
      </c>
      <c r="F2" s="7" t="n">
        <v>447403</v>
      </c>
      <c r="H2" s="7" t="n">
        <v>400805</v>
      </c>
    </row>
    <row r="3" spans="1:8">
      <c r="A3" s="4" t="s">
        <v>271</v>
      </c>
      <c r="F3" s="7" t="n">
        <v>46597</v>
      </c>
      <c r="G3" s="7" t="n">
        <v>46597</v>
      </c>
    </row>
    <row r="4" spans="1:8">
      <c r="A4" s="4" t="s">
        <v>272</v>
      </c>
      <c r="F4" s="4" t="s">
        <v>273</v>
      </c>
    </row>
    <row r="5" spans="1:8">
      <c r="A5" s="4" t="s">
        <v>128</v>
      </c>
      <c r="F5" s="7" t="n">
        <v>288000</v>
      </c>
      <c r="G5" s="4" t="s">
        <v>35</v>
      </c>
    </row>
    <row r="6" spans="1:8">
      <c r="A6" s="4" t="s">
        <v>262</v>
      </c>
    </row>
    <row r="7" spans="1:8">
      <c r="A7" s="4" t="s">
        <v>274</v>
      </c>
      <c r="D7" s="7" t="n">
        <v>1940000</v>
      </c>
    </row>
    <row r="8" spans="1:8">
      <c r="A8" s="4" t="s">
        <v>275</v>
      </c>
      <c r="D8" s="4" t="s">
        <v>276</v>
      </c>
    </row>
    <row r="9" spans="1:8">
      <c r="A9" s="4" t="s">
        <v>277</v>
      </c>
      <c r="D9" s="4" t="s">
        <v>278</v>
      </c>
    </row>
    <row r="10" spans="1:8">
      <c r="A10" s="4" t="s">
        <v>263</v>
      </c>
    </row>
    <row r="11" spans="1:8">
      <c r="A11" s="4" t="s">
        <v>274</v>
      </c>
      <c r="E11" s="7" t="n">
        <v>1100000</v>
      </c>
    </row>
    <row r="12" spans="1:8">
      <c r="A12" s="4" t="s">
        <v>275</v>
      </c>
      <c r="E12" s="4" t="s">
        <v>276</v>
      </c>
    </row>
    <row r="13" spans="1:8">
      <c r="A13" s="4" t="s">
        <v>277</v>
      </c>
      <c r="E13" s="4" t="s">
        <v>278</v>
      </c>
    </row>
    <row r="14" spans="1:8">
      <c r="A14" s="4" t="s">
        <v>264</v>
      </c>
    </row>
    <row r="15" spans="1:8">
      <c r="A15" s="4" t="s">
        <v>274</v>
      </c>
      <c r="E15" s="7" t="n">
        <v>2000000</v>
      </c>
    </row>
    <row r="16" spans="1:8">
      <c r="A16" s="4" t="s">
        <v>275</v>
      </c>
      <c r="E16" s="4" t="s">
        <v>276</v>
      </c>
    </row>
    <row r="17" spans="1:8">
      <c r="A17" s="4" t="s">
        <v>277</v>
      </c>
      <c r="B17" s="4" t="s">
        <v>279</v>
      </c>
      <c r="E17" s="4" t="s">
        <v>278</v>
      </c>
    </row>
    <row r="18" spans="1:8">
      <c r="A18" s="4" t="s">
        <v>280</v>
      </c>
    </row>
    <row r="19" spans="1:8">
      <c r="A19" s="4" t="s">
        <v>281</v>
      </c>
      <c r="C19" s="7" t="n">
        <v>600000</v>
      </c>
    </row>
    <row r="20" spans="1:8">
      <c r="A20" s="4" t="s">
        <v>282</v>
      </c>
      <c r="C20" s="5" t="n">
        <v>2400000</v>
      </c>
    </row>
    <row r="21" spans="1:8">
      <c r="A21" s="4" t="s">
        <v>128</v>
      </c>
      <c r="C21" s="7" t="n">
        <v>28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4" t="s">
        <v>68</v>
      </c>
      <c r="B2" s="5" t="n">
        <v>10000000</v>
      </c>
      <c r="C2" s="5" t="n">
        <v>10000000</v>
      </c>
    </row>
    <row r="3" spans="1:3">
      <c r="A3" s="4" t="s">
        <v>69</v>
      </c>
      <c r="B3" s="8" t="n">
        <v>0.001</v>
      </c>
      <c r="C3" s="4" t="s">
        <v>70</v>
      </c>
    </row>
    <row r="4" spans="1:3">
      <c r="A4" s="4" t="s">
        <v>71</v>
      </c>
      <c r="B4" s="5" t="n">
        <v>3000000000</v>
      </c>
      <c r="C4" s="5" t="n">
        <v>3000000000</v>
      </c>
    </row>
    <row r="5" spans="1:3">
      <c r="A5" s="4" t="s">
        <v>72</v>
      </c>
      <c r="B5" s="5" t="n">
        <v>85040232</v>
      </c>
      <c r="C5" s="5" t="n">
        <v>83975232</v>
      </c>
    </row>
    <row r="6" spans="1:3">
      <c r="A6" s="4" t="s">
        <v>73</v>
      </c>
      <c r="B6" s="5" t="n">
        <v>85040232</v>
      </c>
      <c r="C6" s="5" t="n">
        <v>83975232</v>
      </c>
    </row>
    <row r="7" spans="1:3">
      <c r="A7" s="4" t="s">
        <v>64</v>
      </c>
    </row>
    <row r="8" spans="1:3">
      <c r="A8" s="4" t="s">
        <v>74</v>
      </c>
      <c r="B8" s="5" t="n">
        <v>9000</v>
      </c>
      <c r="C8" s="5" t="n">
        <v>9000</v>
      </c>
    </row>
    <row r="9" spans="1:3">
      <c r="A9" s="4" t="s">
        <v>75</v>
      </c>
      <c r="B9" s="5" t="n">
        <v>9000</v>
      </c>
      <c r="C9" s="5" t="n">
        <v>9000</v>
      </c>
    </row>
    <row r="10" spans="1:3">
      <c r="A10" s="4" t="s">
        <v>66</v>
      </c>
    </row>
    <row r="11" spans="1:3">
      <c r="A11" s="4" t="s">
        <v>74</v>
      </c>
      <c r="B11" s="5" t="n">
        <v>50000</v>
      </c>
      <c r="C11" s="5" t="n">
        <v>50000</v>
      </c>
    </row>
    <row r="12" spans="1:3">
      <c r="A12" s="4" t="s">
        <v>75</v>
      </c>
      <c r="B12" s="5" t="n">
        <v>50000</v>
      </c>
      <c r="C1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3</v>
      </c>
      <c r="B1" s="2" t="s">
        <v>1</v>
      </c>
    </row>
    <row r="2" spans="1:3">
      <c r="B2" s="2" t="s">
        <v>2</v>
      </c>
      <c r="C2" s="2" t="s">
        <v>77</v>
      </c>
    </row>
    <row r="3" spans="1:3">
      <c r="A3" s="3" t="s">
        <v>147</v>
      </c>
    </row>
    <row r="4" spans="1:3">
      <c r="A4" s="4" t="s">
        <v>284</v>
      </c>
      <c r="B4" s="7" t="n">
        <v>258575</v>
      </c>
    </row>
    <row r="5" spans="1:3">
      <c r="A5" s="4" t="s">
        <v>285</v>
      </c>
      <c r="B5" s="5" t="n">
        <v>7845</v>
      </c>
    </row>
    <row r="6" spans="1:3">
      <c r="A6" s="4" t="s">
        <v>86</v>
      </c>
      <c r="B6" s="5" t="n">
        <v>3479</v>
      </c>
      <c r="C6" s="7" t="n">
        <v>2362</v>
      </c>
    </row>
    <row r="7" spans="1:3">
      <c r="A7" s="4" t="s">
        <v>286</v>
      </c>
      <c r="B7" s="7" t="n">
        <v>2698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17"/>
  </cols>
  <sheetData>
    <row r="1" spans="1:6">
      <c r="A1" s="1" t="s">
        <v>287</v>
      </c>
      <c r="B1" s="2" t="s">
        <v>288</v>
      </c>
      <c r="C1" s="2" t="s">
        <v>289</v>
      </c>
      <c r="D1" s="2" t="s">
        <v>290</v>
      </c>
      <c r="E1" s="2" t="s">
        <v>259</v>
      </c>
      <c r="F1" s="2" t="s">
        <v>291</v>
      </c>
    </row>
    <row r="2" spans="1:6">
      <c r="A2" s="4" t="s">
        <v>292</v>
      </c>
    </row>
    <row r="3" spans="1:6">
      <c r="A3" s="4" t="s">
        <v>293</v>
      </c>
      <c r="F3" s="5" t="n">
        <v>3700</v>
      </c>
    </row>
    <row r="4" spans="1:6">
      <c r="A4" s="4" t="s">
        <v>294</v>
      </c>
      <c r="E4" s="7" t="n">
        <v>52000</v>
      </c>
    </row>
    <row r="5" spans="1:6">
      <c r="A5" s="4" t="s">
        <v>295</v>
      </c>
      <c r="E5" s="4" t="s">
        <v>296</v>
      </c>
    </row>
    <row r="6" spans="1:6">
      <c r="A6" s="4" t="s">
        <v>297</v>
      </c>
    </row>
    <row r="7" spans="1:6">
      <c r="A7" s="4" t="s">
        <v>294</v>
      </c>
      <c r="C7" s="7" t="n">
        <v>27000</v>
      </c>
      <c r="D7" s="7" t="n">
        <v>27000</v>
      </c>
    </row>
    <row r="8" spans="1:6">
      <c r="A8" s="4" t="s">
        <v>298</v>
      </c>
    </row>
    <row r="9" spans="1:6">
      <c r="A9" s="4" t="s">
        <v>294</v>
      </c>
      <c r="B9" s="7"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9</v>
      </c>
      <c r="B1" s="2" t="s">
        <v>1</v>
      </c>
    </row>
    <row r="2" spans="1:3">
      <c r="B2" s="2" t="s">
        <v>2</v>
      </c>
      <c r="C2" s="2" t="s">
        <v>77</v>
      </c>
    </row>
    <row r="3" spans="1:3">
      <c r="A3" s="3" t="s">
        <v>300</v>
      </c>
    </row>
    <row r="4" spans="1:3">
      <c r="A4" s="4" t="s">
        <v>301</v>
      </c>
      <c r="B4" s="5" t="n">
        <v>6280633</v>
      </c>
      <c r="C4" s="5" t="n">
        <v>2674576</v>
      </c>
    </row>
    <row r="5" spans="1:3">
      <c r="A5" s="4" t="s">
        <v>302</v>
      </c>
      <c r="B5" s="5" t="n">
        <v>2504775</v>
      </c>
      <c r="C5" s="5" t="n">
        <v>1000000</v>
      </c>
    </row>
    <row r="6" spans="1:3">
      <c r="A6" s="4" t="s">
        <v>303</v>
      </c>
      <c r="B6" s="4" t="s">
        <v>35</v>
      </c>
      <c r="C6" s="4" t="s">
        <v>35</v>
      </c>
    </row>
    <row r="7" spans="1:3">
      <c r="A7" s="4" t="s">
        <v>304</v>
      </c>
      <c r="B7" s="4" t="s">
        <v>35</v>
      </c>
      <c r="C7" s="4" t="s">
        <v>35</v>
      </c>
    </row>
    <row r="8" spans="1:3">
      <c r="A8" s="4" t="s">
        <v>305</v>
      </c>
      <c r="B8" s="5" t="n">
        <v>8785408</v>
      </c>
      <c r="C8" s="5" t="n">
        <v>36745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6</v>
      </c>
      <c r="B1" s="2" t="s">
        <v>1</v>
      </c>
    </row>
    <row r="2" spans="1:3">
      <c r="B2" s="2" t="s">
        <v>2</v>
      </c>
      <c r="C2" s="2" t="s">
        <v>77</v>
      </c>
    </row>
    <row r="3" spans="1:3">
      <c r="A3" s="4" t="s">
        <v>307</v>
      </c>
      <c r="C3" s="4" t="s">
        <v>308</v>
      </c>
    </row>
    <row r="4" spans="1:3">
      <c r="A4" s="4" t="s">
        <v>309</v>
      </c>
      <c r="C4" s="4" t="s">
        <v>310</v>
      </c>
    </row>
    <row r="5" spans="1:3">
      <c r="A5" s="4" t="s">
        <v>311</v>
      </c>
      <c r="C5" s="4" t="s">
        <v>312</v>
      </c>
    </row>
    <row r="6" spans="1:3">
      <c r="A6" s="4" t="s">
        <v>313</v>
      </c>
      <c r="C6" s="4" t="s">
        <v>314</v>
      </c>
    </row>
    <row r="7" spans="1:3">
      <c r="A7" s="4" t="s">
        <v>315</v>
      </c>
      <c r="B7" s="4" t="s">
        <v>316</v>
      </c>
      <c r="C7" s="4" t="s">
        <v>316</v>
      </c>
    </row>
    <row r="8" spans="1:3">
      <c r="A8" s="4" t="s">
        <v>317</v>
      </c>
      <c r="C8" s="4" t="s">
        <v>318</v>
      </c>
    </row>
    <row r="9" spans="1:3">
      <c r="A9" s="4" t="s">
        <v>319</v>
      </c>
    </row>
    <row r="10" spans="1:3">
      <c r="A10" s="4" t="s">
        <v>307</v>
      </c>
      <c r="B10" s="4" t="s">
        <v>320</v>
      </c>
    </row>
    <row r="11" spans="1:3">
      <c r="A11" s="4" t="s">
        <v>309</v>
      </c>
      <c r="B11" s="4" t="s">
        <v>321</v>
      </c>
    </row>
    <row r="12" spans="1:3">
      <c r="A12" s="4" t="s">
        <v>311</v>
      </c>
      <c r="B12" s="4" t="s">
        <v>322</v>
      </c>
    </row>
    <row r="13" spans="1:3">
      <c r="A13" s="4" t="s">
        <v>313</v>
      </c>
      <c r="B13" s="4" t="s">
        <v>323</v>
      </c>
    </row>
    <row r="14" spans="1:3">
      <c r="A14" s="4" t="s">
        <v>317</v>
      </c>
      <c r="B14" s="4" t="s">
        <v>231</v>
      </c>
    </row>
    <row r="15" spans="1:3">
      <c r="A15" s="4" t="s">
        <v>324</v>
      </c>
    </row>
    <row r="16" spans="1:3">
      <c r="A16" s="4" t="s">
        <v>307</v>
      </c>
      <c r="B16" s="4" t="s">
        <v>325</v>
      </c>
    </row>
    <row r="17" spans="1:3">
      <c r="A17" s="4" t="s">
        <v>309</v>
      </c>
      <c r="B17" s="4" t="s">
        <v>326</v>
      </c>
    </row>
    <row r="18" spans="1:3">
      <c r="A18" s="4" t="s">
        <v>311</v>
      </c>
      <c r="B18" s="4" t="s">
        <v>327</v>
      </c>
    </row>
    <row r="19" spans="1:3">
      <c r="A19" s="4" t="s">
        <v>313</v>
      </c>
      <c r="B19" s="4" t="s">
        <v>328</v>
      </c>
    </row>
    <row r="20" spans="1:3">
      <c r="A20" s="4" t="s">
        <v>317</v>
      </c>
      <c r="B20" s="4" t="s">
        <v>3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0"/>
  </cols>
  <sheetData>
    <row r="1" spans="1:2">
      <c r="A1" s="1" t="s">
        <v>330</v>
      </c>
      <c r="B1" s="2" t="s">
        <v>331</v>
      </c>
    </row>
    <row r="2" spans="1:2">
      <c r="A2" s="4" t="s">
        <v>261</v>
      </c>
      <c r="B2" s="5" t="n">
        <v>8785408</v>
      </c>
    </row>
    <row r="3" spans="1:2">
      <c r="A3" s="4" t="s">
        <v>332</v>
      </c>
    </row>
    <row r="4" spans="1:2">
      <c r="A4" s="5" t="n">
        <v>2020</v>
      </c>
      <c r="B4" s="5" t="n">
        <v>1200000</v>
      </c>
    </row>
    <row r="5" spans="1:2">
      <c r="A5" s="4" t="s">
        <v>333</v>
      </c>
    </row>
    <row r="6" spans="1:2">
      <c r="A6" s="5" t="n">
        <v>2021</v>
      </c>
      <c r="B6" s="5" t="n">
        <v>1858332</v>
      </c>
    </row>
    <row r="7" spans="1:2">
      <c r="A7" s="4" t="s">
        <v>334</v>
      </c>
    </row>
    <row r="8" spans="1:2">
      <c r="A8" s="5" t="n">
        <v>2022</v>
      </c>
      <c r="B8" s="5" t="n">
        <v>305000</v>
      </c>
    </row>
    <row r="9" spans="1:2">
      <c r="A9" s="4" t="s">
        <v>335</v>
      </c>
    </row>
    <row r="10" spans="1:2">
      <c r="A10" s="5" t="n">
        <v>2023</v>
      </c>
      <c r="B10" s="5" t="n">
        <v>347500</v>
      </c>
    </row>
    <row r="11" spans="1:2">
      <c r="A11" s="4" t="s">
        <v>336</v>
      </c>
    </row>
    <row r="12" spans="1:2">
      <c r="A12" s="5" t="n">
        <v>2024</v>
      </c>
      <c r="B12" s="5" t="n">
        <v>50745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7</v>
      </c>
      <c r="B1" s="2" t="s">
        <v>1</v>
      </c>
    </row>
    <row r="2" spans="1:3">
      <c r="B2" s="2" t="s">
        <v>2</v>
      </c>
      <c r="C2" s="2" t="s">
        <v>77</v>
      </c>
    </row>
    <row r="3" spans="1:3">
      <c r="A3" s="3" t="s">
        <v>338</v>
      </c>
    </row>
    <row r="4" spans="1:3">
      <c r="A4" s="4" t="s">
        <v>301</v>
      </c>
      <c r="B4" s="5" t="n">
        <v>28085000</v>
      </c>
      <c r="C4" s="4" t="s">
        <v>35</v>
      </c>
    </row>
    <row r="5" spans="1:3">
      <c r="A5" s="4" t="s">
        <v>339</v>
      </c>
      <c r="B5" s="5" t="n">
        <v>2000000</v>
      </c>
      <c r="C5" s="5" t="n">
        <v>28085000</v>
      </c>
    </row>
    <row r="6" spans="1:3">
      <c r="A6" s="4" t="s">
        <v>303</v>
      </c>
      <c r="B6" s="4" t="s">
        <v>35</v>
      </c>
      <c r="C6" s="4" t="s">
        <v>35</v>
      </c>
    </row>
    <row r="7" spans="1:3">
      <c r="A7" s="4" t="s">
        <v>340</v>
      </c>
      <c r="B7" s="4" t="s">
        <v>35</v>
      </c>
      <c r="C7" s="4" t="s">
        <v>35</v>
      </c>
    </row>
    <row r="8" spans="1:3">
      <c r="A8" s="4" t="s">
        <v>305</v>
      </c>
      <c r="B8" s="5" t="n">
        <v>30085000</v>
      </c>
      <c r="C8" s="5" t="n">
        <v>28085000</v>
      </c>
    </row>
    <row r="9" spans="1:3">
      <c r="A9" s="4" t="s">
        <v>341</v>
      </c>
      <c r="B9" s="5" t="n">
        <v>9475000</v>
      </c>
      <c r="C9" s="5" t="n">
        <v>5437500</v>
      </c>
    </row>
    <row r="10" spans="1:3">
      <c r="A10" s="3" t="s">
        <v>342</v>
      </c>
    </row>
    <row r="11" spans="1:3">
      <c r="A11" s="4" t="s">
        <v>339</v>
      </c>
      <c r="B11" s="9" t="n">
        <v>0.3</v>
      </c>
      <c r="C11"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3</v>
      </c>
      <c r="B1" s="2" t="s">
        <v>1</v>
      </c>
    </row>
    <row r="2" spans="1:3">
      <c r="B2" s="2" t="s">
        <v>2</v>
      </c>
      <c r="C2" s="2" t="s">
        <v>77</v>
      </c>
    </row>
    <row r="3" spans="1:3">
      <c r="A3" s="4" t="s">
        <v>344</v>
      </c>
      <c r="B3" s="5" t="n">
        <v>2000000</v>
      </c>
      <c r="C3" s="5" t="n">
        <v>28085000</v>
      </c>
    </row>
    <row r="4" spans="1:3">
      <c r="A4" s="4" t="s">
        <v>345</v>
      </c>
      <c r="B4" s="4" t="s">
        <v>346</v>
      </c>
      <c r="C4" s="4" t="s">
        <v>310</v>
      </c>
    </row>
    <row r="5" spans="1:3">
      <c r="A5" s="4" t="s">
        <v>319</v>
      </c>
    </row>
    <row r="6" spans="1:3">
      <c r="A6" s="4" t="s">
        <v>307</v>
      </c>
      <c r="B6" s="4" t="s">
        <v>347</v>
      </c>
      <c r="C6" s="4" t="s">
        <v>348</v>
      </c>
    </row>
    <row r="7" spans="1:3">
      <c r="A7" s="4" t="s">
        <v>349</v>
      </c>
      <c r="B7" s="4" t="s">
        <v>350</v>
      </c>
      <c r="C7" s="4" t="s">
        <v>351</v>
      </c>
    </row>
    <row r="8" spans="1:3">
      <c r="A8" s="4" t="s">
        <v>352</v>
      </c>
      <c r="B8" s="4" t="s">
        <v>231</v>
      </c>
      <c r="C8" s="4" t="s">
        <v>318</v>
      </c>
    </row>
    <row r="9" spans="1:3">
      <c r="A9" s="4" t="s">
        <v>353</v>
      </c>
      <c r="B9" s="4" t="s">
        <v>354</v>
      </c>
      <c r="C9" s="4" t="s">
        <v>312</v>
      </c>
    </row>
    <row r="10" spans="1:3">
      <c r="A10" s="4" t="s">
        <v>324</v>
      </c>
    </row>
    <row r="11" spans="1:3">
      <c r="A11" s="4" t="s">
        <v>307</v>
      </c>
      <c r="B11" s="4" t="s">
        <v>320</v>
      </c>
      <c r="C11" s="4" t="s">
        <v>308</v>
      </c>
    </row>
    <row r="12" spans="1:3">
      <c r="A12" s="4" t="s">
        <v>349</v>
      </c>
      <c r="B12" s="4" t="s">
        <v>323</v>
      </c>
      <c r="C12" s="4" t="s">
        <v>355</v>
      </c>
    </row>
    <row r="13" spans="1:3">
      <c r="A13" s="4" t="s">
        <v>352</v>
      </c>
      <c r="B13" s="4" t="s">
        <v>329</v>
      </c>
      <c r="C13" s="4" t="s">
        <v>231</v>
      </c>
    </row>
    <row r="14" spans="1:3">
      <c r="A14" s="4" t="s">
        <v>353</v>
      </c>
      <c r="B14" s="4" t="s">
        <v>327</v>
      </c>
      <c r="C14" s="4" t="s">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357</v>
      </c>
      <c r="B1" s="2" t="s">
        <v>331</v>
      </c>
    </row>
    <row r="2" spans="1:2">
      <c r="A2" s="4" t="s">
        <v>261</v>
      </c>
      <c r="B2" s="5" t="n">
        <v>30085000</v>
      </c>
    </row>
    <row r="3" spans="1:2">
      <c r="A3" s="4" t="s">
        <v>358</v>
      </c>
    </row>
    <row r="4" spans="1:2">
      <c r="A4" s="5" t="n">
        <v>2021</v>
      </c>
      <c r="B4" s="5" t="n">
        <v>600000</v>
      </c>
    </row>
    <row r="5" spans="1:2">
      <c r="A5" s="5" t="n">
        <v>2022</v>
      </c>
      <c r="B5" s="5" t="n">
        <v>27885000</v>
      </c>
    </row>
    <row r="6" spans="1:2">
      <c r="A6" s="4" t="s">
        <v>359</v>
      </c>
    </row>
    <row r="7" spans="1:2">
      <c r="A7" s="5" t="n">
        <v>2023</v>
      </c>
      <c r="B7" s="5" t="n">
        <v>1300000</v>
      </c>
    </row>
    <row r="8" spans="1:2">
      <c r="A8" s="5" t="n">
        <v>2024</v>
      </c>
      <c r="B8" s="5"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60</v>
      </c>
      <c r="B1" s="2" t="s">
        <v>1</v>
      </c>
    </row>
    <row r="2" spans="1:3">
      <c r="B2" s="2" t="s">
        <v>2</v>
      </c>
      <c r="C2" s="2" t="s">
        <v>29</v>
      </c>
    </row>
    <row r="3" spans="1:3">
      <c r="A3" s="4" t="s">
        <v>361</v>
      </c>
      <c r="B3" s="5" t="n">
        <v>3000000000</v>
      </c>
      <c r="C3" s="5" t="n">
        <v>3000000000</v>
      </c>
    </row>
    <row r="4" spans="1:3">
      <c r="A4" s="4" t="s">
        <v>362</v>
      </c>
      <c r="B4" s="5" t="n">
        <v>10000000</v>
      </c>
      <c r="C4" s="5" t="n">
        <v>10000000</v>
      </c>
    </row>
    <row r="5" spans="1:3">
      <c r="A5" s="4" t="s">
        <v>64</v>
      </c>
    </row>
    <row r="6" spans="1:3">
      <c r="A6" s="4" t="s">
        <v>363</v>
      </c>
      <c r="B6" s="5" t="n">
        <v>9000</v>
      </c>
      <c r="C6" s="5" t="n">
        <v>9000</v>
      </c>
    </row>
    <row r="7" spans="1:3">
      <c r="A7" s="4" t="s">
        <v>364</v>
      </c>
      <c r="B7" s="4" t="s">
        <v>365</v>
      </c>
    </row>
    <row r="8" spans="1:3">
      <c r="A8" s="4" t="s">
        <v>366</v>
      </c>
      <c r="B8" s="4" t="s">
        <v>367</v>
      </c>
    </row>
    <row r="9" spans="1:3">
      <c r="A9" s="4" t="s">
        <v>66</v>
      </c>
    </row>
    <row r="10" spans="1:3">
      <c r="A10" s="4" t="s">
        <v>363</v>
      </c>
      <c r="B10" s="5" t="n">
        <v>50000</v>
      </c>
      <c r="C10" s="5" t="n">
        <v>50000</v>
      </c>
    </row>
    <row r="11" spans="1:3">
      <c r="A11" s="4" t="s">
        <v>364</v>
      </c>
      <c r="B11" s="4" t="s">
        <v>368</v>
      </c>
    </row>
    <row r="12" spans="1:3">
      <c r="A12" s="4" t="s">
        <v>366</v>
      </c>
      <c r="B12"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30025</v>
      </c>
      <c r="C4" s="7" t="n">
        <v>70594</v>
      </c>
    </row>
    <row r="5" spans="1:3">
      <c r="A5" s="4" t="s">
        <v>80</v>
      </c>
      <c r="B5" s="4" t="s">
        <v>35</v>
      </c>
      <c r="C5" s="5" t="n">
        <v>51668</v>
      </c>
    </row>
    <row r="6" spans="1:3">
      <c r="A6" s="4" t="s">
        <v>81</v>
      </c>
      <c r="B6" s="5" t="n">
        <v>130025</v>
      </c>
      <c r="C6" s="5" t="n">
        <v>122262</v>
      </c>
    </row>
    <row r="7" spans="1:3">
      <c r="A7" s="3" t="s">
        <v>82</v>
      </c>
    </row>
    <row r="8" spans="1:3">
      <c r="A8" s="4" t="s">
        <v>83</v>
      </c>
      <c r="B8" s="5" t="n">
        <v>87280</v>
      </c>
      <c r="C8" s="5" t="n">
        <v>46502</v>
      </c>
    </row>
    <row r="9" spans="1:3">
      <c r="A9" s="4" t="s">
        <v>84</v>
      </c>
      <c r="B9" s="5" t="n">
        <v>79869</v>
      </c>
      <c r="C9" s="5" t="n">
        <v>63117</v>
      </c>
    </row>
    <row r="10" spans="1:3">
      <c r="A10" s="4" t="s">
        <v>85</v>
      </c>
      <c r="B10" s="5" t="n">
        <v>986659</v>
      </c>
      <c r="C10" s="5" t="n">
        <v>2632589</v>
      </c>
    </row>
    <row r="11" spans="1:3">
      <c r="A11" s="4" t="s">
        <v>86</v>
      </c>
      <c r="B11" s="5" t="n">
        <v>3479</v>
      </c>
      <c r="C11" s="5" t="n">
        <v>2362</v>
      </c>
    </row>
    <row r="12" spans="1:3">
      <c r="A12" s="4" t="s">
        <v>87</v>
      </c>
      <c r="B12" s="5" t="n">
        <v>1157287</v>
      </c>
      <c r="C12" s="5" t="n">
        <v>2744570</v>
      </c>
    </row>
    <row r="13" spans="1:3">
      <c r="A13" s="4" t="s">
        <v>88</v>
      </c>
      <c r="B13" s="5" t="n">
        <v>-1027262</v>
      </c>
      <c r="C13" s="5" t="n">
        <v>-2622308</v>
      </c>
    </row>
    <row r="14" spans="1:3">
      <c r="A14" s="3" t="s">
        <v>89</v>
      </c>
    </row>
    <row r="15" spans="1:3">
      <c r="A15" s="4" t="s">
        <v>90</v>
      </c>
      <c r="B15" s="5" t="n">
        <v>-322</v>
      </c>
      <c r="C15" s="5" t="n">
        <v>-92</v>
      </c>
    </row>
    <row r="16" spans="1:3">
      <c r="A16" s="4" t="s">
        <v>91</v>
      </c>
      <c r="B16" s="5" t="n">
        <v>60000</v>
      </c>
      <c r="C16" s="4" t="s">
        <v>35</v>
      </c>
    </row>
    <row r="17" spans="1:3">
      <c r="A17" s="4" t="s">
        <v>92</v>
      </c>
      <c r="B17" s="5" t="n">
        <v>2231</v>
      </c>
      <c r="C17" s="5" t="n">
        <v>3757</v>
      </c>
    </row>
    <row r="18" spans="1:3">
      <c r="A18" s="4" t="s">
        <v>93</v>
      </c>
      <c r="B18" s="5" t="n">
        <v>298671</v>
      </c>
      <c r="C18" s="5" t="n">
        <v>56696</v>
      </c>
    </row>
    <row r="19" spans="1:3">
      <c r="A19" s="4" t="s">
        <v>94</v>
      </c>
      <c r="B19" s="5" t="n">
        <v>360580</v>
      </c>
      <c r="C19" s="5" t="n">
        <v>60361</v>
      </c>
    </row>
    <row r="20" spans="1:3">
      <c r="A20" s="4" t="s">
        <v>95</v>
      </c>
      <c r="B20" s="5" t="n">
        <v>-1387842</v>
      </c>
      <c r="C20" s="5" t="n">
        <v>-2682669</v>
      </c>
    </row>
    <row r="21" spans="1:3">
      <c r="A21" s="4" t="s">
        <v>96</v>
      </c>
      <c r="B21" s="4" t="s">
        <v>35</v>
      </c>
      <c r="C21" s="4" t="s">
        <v>35</v>
      </c>
    </row>
    <row r="22" spans="1:3">
      <c r="A22" s="4" t="s">
        <v>97</v>
      </c>
      <c r="B22" s="7" t="n">
        <v>-1387842</v>
      </c>
      <c r="C22" s="7" t="n">
        <v>-2682669</v>
      </c>
    </row>
    <row r="23" spans="1:3">
      <c r="A23" s="3" t="s">
        <v>98</v>
      </c>
    </row>
    <row r="24" spans="1:3">
      <c r="A24" s="4" t="s">
        <v>99</v>
      </c>
      <c r="B24" s="8" t="n">
        <v>-0.016</v>
      </c>
      <c r="C24" s="9" t="n">
        <v>-0.04</v>
      </c>
    </row>
    <row r="25" spans="1:3">
      <c r="A25" s="3" t="s">
        <v>100</v>
      </c>
    </row>
    <row r="26" spans="1:3">
      <c r="A26" s="4" t="s">
        <v>99</v>
      </c>
      <c r="B26" s="5" t="n">
        <v>84310449</v>
      </c>
      <c r="C26" s="5" t="n">
        <v>669636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7</v>
      </c>
      <c r="B4" s="7" t="n">
        <v>-1387842</v>
      </c>
      <c r="C4" s="7" t="n">
        <v>-2682669</v>
      </c>
    </row>
    <row r="5" spans="1:3">
      <c r="A5" s="3" t="s">
        <v>103</v>
      </c>
    </row>
    <row r="6" spans="1:3">
      <c r="A6" s="4" t="s">
        <v>104</v>
      </c>
      <c r="B6" s="5" t="n">
        <v>614193</v>
      </c>
      <c r="C6" s="5" t="n">
        <v>1886978</v>
      </c>
    </row>
    <row r="7" spans="1:3">
      <c r="A7" s="4" t="s">
        <v>86</v>
      </c>
      <c r="B7" s="5" t="n">
        <v>3479</v>
      </c>
      <c r="C7" s="5" t="n">
        <v>2362</v>
      </c>
    </row>
    <row r="8" spans="1:3">
      <c r="A8" s="4" t="s">
        <v>84</v>
      </c>
      <c r="B8" s="5" t="n">
        <v>79869</v>
      </c>
      <c r="C8" s="5" t="n">
        <v>63117</v>
      </c>
    </row>
    <row r="9" spans="1:3">
      <c r="A9" s="4" t="s">
        <v>105</v>
      </c>
      <c r="B9" s="5" t="n">
        <v>2</v>
      </c>
      <c r="C9" s="5" t="n">
        <v>5588</v>
      </c>
    </row>
    <row r="10" spans="1:3">
      <c r="A10" s="4" t="s">
        <v>106</v>
      </c>
      <c r="B10" s="5" t="n">
        <v>253536</v>
      </c>
      <c r="C10" s="4" t="s">
        <v>35</v>
      </c>
    </row>
    <row r="11" spans="1:3">
      <c r="A11" s="4" t="s">
        <v>107</v>
      </c>
      <c r="B11" s="5" t="n">
        <v>60000</v>
      </c>
      <c r="C11" s="4" t="s">
        <v>35</v>
      </c>
    </row>
    <row r="12" spans="1:3">
      <c r="A12" s="3" t="s">
        <v>108</v>
      </c>
    </row>
    <row r="13" spans="1:3">
      <c r="A13" s="4" t="s">
        <v>32</v>
      </c>
      <c r="B13" s="5" t="n">
        <v>-32560</v>
      </c>
      <c r="C13" s="5" t="n">
        <v>-40904</v>
      </c>
    </row>
    <row r="14" spans="1:3">
      <c r="A14" s="4" t="s">
        <v>33</v>
      </c>
      <c r="B14" s="5" t="n">
        <v>17061</v>
      </c>
      <c r="C14" s="5" t="n">
        <v>-1175</v>
      </c>
    </row>
    <row r="15" spans="1:3">
      <c r="A15" s="4" t="s">
        <v>36</v>
      </c>
      <c r="B15" s="5" t="n">
        <v>10500</v>
      </c>
      <c r="C15" s="5" t="n">
        <v>7373</v>
      </c>
    </row>
    <row r="16" spans="1:3">
      <c r="A16" s="4" t="s">
        <v>44</v>
      </c>
      <c r="B16" s="5" t="n">
        <v>387486</v>
      </c>
      <c r="C16" s="5" t="n">
        <v>394672</v>
      </c>
    </row>
    <row r="17" spans="1:3">
      <c r="A17" s="4" t="s">
        <v>45</v>
      </c>
      <c r="B17" s="5" t="n">
        <v>15000</v>
      </c>
      <c r="C17" s="4" t="s">
        <v>35</v>
      </c>
    </row>
    <row r="18" spans="1:3">
      <c r="A18" s="4" t="s">
        <v>49</v>
      </c>
      <c r="B18" s="5" t="n">
        <v>13902</v>
      </c>
      <c r="C18" s="5" t="n">
        <v>13882</v>
      </c>
    </row>
    <row r="19" spans="1:3">
      <c r="A19" s="4" t="s">
        <v>109</v>
      </c>
      <c r="B19" s="5" t="n">
        <v>47293</v>
      </c>
      <c r="C19" s="5" t="n">
        <v>56696</v>
      </c>
    </row>
    <row r="20" spans="1:3">
      <c r="A20" s="4" t="s">
        <v>110</v>
      </c>
      <c r="B20" s="5" t="n">
        <v>81919</v>
      </c>
      <c r="C20" s="5" t="n">
        <v>-294080</v>
      </c>
    </row>
    <row r="21" spans="1:3">
      <c r="A21" s="3" t="s">
        <v>111</v>
      </c>
    </row>
    <row r="22" spans="1:3">
      <c r="A22" s="4" t="s">
        <v>112</v>
      </c>
      <c r="B22" s="5" t="n">
        <v>-786774</v>
      </c>
      <c r="C22" s="5" t="n">
        <v>-96664</v>
      </c>
    </row>
    <row r="23" spans="1:3">
      <c r="A23" s="4" t="s">
        <v>34</v>
      </c>
      <c r="B23" s="5" t="n">
        <v>-100000</v>
      </c>
      <c r="C23" s="4" t="s">
        <v>35</v>
      </c>
    </row>
    <row r="24" spans="1:3">
      <c r="A24" s="4" t="s">
        <v>113</v>
      </c>
      <c r="B24" s="5" t="n">
        <v>150000</v>
      </c>
      <c r="C24" s="4" t="s">
        <v>35</v>
      </c>
    </row>
    <row r="25" spans="1:3">
      <c r="A25" s="4" t="s">
        <v>114</v>
      </c>
      <c r="B25" s="5" t="n">
        <v>-736774</v>
      </c>
      <c r="C25" s="5" t="n">
        <v>-96664</v>
      </c>
    </row>
    <row r="26" spans="1:3">
      <c r="A26" s="3" t="s">
        <v>115</v>
      </c>
    </row>
    <row r="27" spans="1:3">
      <c r="A27" s="4" t="s">
        <v>116</v>
      </c>
      <c r="B27" s="5" t="n">
        <v>100000</v>
      </c>
      <c r="C27" s="5" t="n">
        <v>300000</v>
      </c>
    </row>
    <row r="28" spans="1:3">
      <c r="A28" s="4" t="s">
        <v>117</v>
      </c>
      <c r="B28" s="5" t="n">
        <v>1100000</v>
      </c>
      <c r="C28" s="5" t="n">
        <v>25000</v>
      </c>
    </row>
    <row r="29" spans="1:3">
      <c r="A29" s="4" t="s">
        <v>118</v>
      </c>
      <c r="B29" s="5" t="n">
        <v>-400000</v>
      </c>
      <c r="C29" s="5" t="n">
        <v>-62500</v>
      </c>
    </row>
    <row r="30" spans="1:3">
      <c r="A30" s="4" t="s">
        <v>119</v>
      </c>
      <c r="B30" s="5" t="n">
        <v>-1988</v>
      </c>
      <c r="C30" s="5" t="n">
        <v>-2453</v>
      </c>
    </row>
    <row r="31" spans="1:3">
      <c r="A31" s="4" t="s">
        <v>120</v>
      </c>
      <c r="B31" s="5" t="n">
        <v>798012</v>
      </c>
      <c r="C31" s="5" t="n">
        <v>260047</v>
      </c>
    </row>
    <row r="32" spans="1:3">
      <c r="A32" s="4" t="s">
        <v>121</v>
      </c>
      <c r="B32" s="5" t="n">
        <v>143157</v>
      </c>
      <c r="C32" s="5" t="n">
        <v>-130697</v>
      </c>
    </row>
    <row r="33" spans="1:3">
      <c r="A33" s="4" t="s">
        <v>122</v>
      </c>
      <c r="B33" s="5" t="n">
        <v>573695</v>
      </c>
      <c r="C33" s="5" t="n">
        <v>806603</v>
      </c>
    </row>
    <row r="34" spans="1:3">
      <c r="A34" s="4" t="s">
        <v>123</v>
      </c>
      <c r="B34" s="5" t="n">
        <v>716852</v>
      </c>
      <c r="C34" s="5" t="n">
        <v>675906</v>
      </c>
    </row>
    <row r="35" spans="1:3">
      <c r="A35" s="3" t="s">
        <v>124</v>
      </c>
    </row>
    <row r="36" spans="1:3">
      <c r="A36" s="4" t="s">
        <v>125</v>
      </c>
      <c r="B36" s="5" t="n">
        <v>480771</v>
      </c>
      <c r="C36" s="4" t="s">
        <v>35</v>
      </c>
    </row>
    <row r="37" spans="1:3">
      <c r="A37" s="4" t="s">
        <v>126</v>
      </c>
      <c r="B37" s="5" t="n">
        <v>100000</v>
      </c>
      <c r="C37" s="4" t="s">
        <v>35</v>
      </c>
    </row>
    <row r="38" spans="1:3">
      <c r="A38" s="4" t="s">
        <v>127</v>
      </c>
      <c r="B38" s="5" t="n">
        <v>16482</v>
      </c>
      <c r="C38" s="4" t="s">
        <v>35</v>
      </c>
    </row>
    <row r="39" spans="1:3">
      <c r="A39" s="4" t="s">
        <v>128</v>
      </c>
      <c r="B39" s="7" t="n">
        <v>288000</v>
      </c>
      <c r="C3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9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6:07:05Z</dcterms:created>
  <dcterms:modified xmlns:dcterms="http://purl.org/dc/terms/" xmlns:xsi="http://www.w3.org/2001/XMLSchema-instance" xsi:type="dcterms:W3CDTF">2018-12-17T16:07:05Z</dcterms:modified>
</cp:coreProperties>
</file>